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Inc" sheetId="4" r:id="rId4"/>
    <s:sheet name="Statements of Cash Flows" sheetId="5" r:id="rId5"/>
    <s:sheet name="Nature of the Business" sheetId="6" r:id="rId6"/>
    <s:sheet name="Accounting Standards Updates" sheetId="7" r:id="rId7"/>
    <s:sheet name="Basis of Presentation" sheetId="8" r:id="rId8"/>
    <s:sheet name="Financing Activities" sheetId="9" r:id="rId9"/>
    <s:sheet name="Earnings (Loss) Per Share" sheetId="10" r:id="rId10"/>
    <s:sheet name="Collaboration Arrangement" sheetId="11" r:id="rId11"/>
    <s:sheet name="Marketable Securities" sheetId="12" r:id="rId12"/>
    <s:sheet name="Accrued Expenses" sheetId="13" r:id="rId13"/>
    <s:sheet name="Debt" sheetId="14" r:id="rId14"/>
    <s:sheet name="Stock-Based Compensation" sheetId="15" r:id="rId15"/>
    <s:sheet name="Other Income" sheetId="16" r:id="rId16"/>
    <s:sheet name="Comprehensive Income (Loss)" sheetId="17" r:id="rId17"/>
    <s:sheet name="Stockholders' Equity" sheetId="18" r:id="rId18"/>
    <s:sheet name="Commitments and Contingencies" sheetId="19" r:id="rId19"/>
    <s:sheet name="Earnings (Loss) Per Share (Tabl" sheetId="20" r:id="rId20"/>
    <s:sheet name="Marketable Securities (Tables)" sheetId="21" r:id="rId21"/>
    <s:sheet name="Accrued Expenses (Tables)" sheetId="22" r:id="rId22"/>
    <s:sheet name="Debt (Tables)" sheetId="23" r:id="rId23"/>
    <s:sheet name="Stock-Based Compensation (Table" sheetId="24" r:id="rId24"/>
    <s:sheet name="Stockholders' Equity (Tables)" sheetId="25" r:id="rId25"/>
    <s:sheet name="Nature of Business - Additional" sheetId="26" r:id="rId26"/>
    <s:sheet name="Financing Activities - Addition" sheetId="27" r:id="rId27"/>
    <s:sheet name="Calculations of Basic and Dilut" sheetId="28" r:id="rId28"/>
    <s:sheet name="Potentially Dilutive Securities" sheetId="29" r:id="rId29"/>
    <s:sheet name="Earnings (Loss) Per Share - Add" sheetId="30" r:id="rId30"/>
    <s:sheet name="Collaboration Arrangements - Ad" sheetId="31" r:id="rId31"/>
    <s:sheet name="Marketable Securities - Additio" sheetId="32" r:id="rId32"/>
    <s:sheet name="Summary of Investments (Detail)" sheetId="33" r:id="rId33"/>
    <s:sheet name="Summary of Contractual Maturiti" sheetId="34" r:id="rId34"/>
    <s:sheet name="Accrued Expenses (Detail)" sheetId="35" r:id="rId35"/>
    <s:sheet name="Debt (Detail)" sheetId="36" r:id="rId36"/>
    <s:sheet name="Debt (Parenthetical) (Detail)" sheetId="37" r:id="rId37"/>
    <s:sheet name="Debt - Additional Information (" sheetId="38" r:id="rId38"/>
    <s:sheet name="Stock-Based Compensation - Addi" sheetId="39" r:id="rId39"/>
    <s:sheet name="Company's Stock Option Activity" sheetId="40" r:id="rId40"/>
    <s:sheet name="Assumptions Used to Value Optio" sheetId="41" r:id="rId41"/>
    <s:sheet name="Other Income - Additional Infor" sheetId="42" r:id="rId42"/>
    <s:sheet name="Changes in Stockholders' Equity" sheetId="43" r:id="rId43"/>
  </s:sheets>
  <s:definedNames/>
  <s:calcPr calcId="124519" calcMode="auto" fullCalcOnLoad="1"/>
</s:workbook>
</file>

<file path=xl/sharedStrings.xml><?xml version="1.0" encoding="utf-8"?>
<sst xmlns="http://schemas.openxmlformats.org/spreadsheetml/2006/main" uniqueCount="327">
  <si>
    <t>Document and Entity Information - shares</t>
  </si>
  <si>
    <t>9 Months Ended</t>
  </si>
  <si>
    <t>Sep. 30, 2015</t>
  </si>
  <si>
    <t>Nov. 01,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ACHN</t>
  </si>
  <si>
    <t>Entity Registrant Name</t>
  </si>
  <si>
    <t>ACHILLION PHARMACEUTICALS INC</t>
  </si>
  <si>
    <t>Entity Central Index Key</t>
  </si>
  <si>
    <t>Current Fiscal Year End Date</t>
  </si>
  <si>
    <t>--12-31</t>
  </si>
  <si>
    <t>Entity Filer Category</t>
  </si>
  <si>
    <t>Accelerated Filer</t>
  </si>
  <si>
    <t>Entity Common Stock, Shares Outstanding</t>
  </si>
  <si>
    <t>Balance Sheets - USD ($) $ in Thousands</t>
  </si>
  <si>
    <t>Dec. 31, 2014</t>
  </si>
  <si>
    <t>Current assets:</t>
  </si>
  <si>
    <t>Cash and cash equivalents</t>
  </si>
  <si>
    <t>Marketable securities</t>
  </si>
  <si>
    <t>Accounts and other receivables</t>
  </si>
  <si>
    <t>Prepaid expenses and other current assets</t>
  </si>
  <si>
    <t>Total current assets</t>
  </si>
  <si>
    <t>Fixed assets, net</t>
  </si>
  <si>
    <t>Deferred financing costs and other assets</t>
  </si>
  <si>
    <t>Restricted cash</t>
  </si>
  <si>
    <t>Total assets</t>
  </si>
  <si>
    <t>Current liabilities:</t>
  </si>
  <si>
    <t>Accounts payable</t>
  </si>
  <si>
    <t>Accrued expenses</t>
  </si>
  <si>
    <t>Deferred revenue</t>
  </si>
  <si>
    <t>Current portion of long-term debt</t>
  </si>
  <si>
    <t>Total current liabilities</t>
  </si>
  <si>
    <t>Long-term debt</t>
  </si>
  <si>
    <t>Total liabilities</t>
  </si>
  <si>
    <t>Commitments and contingencies (Note 14)</t>
  </si>
  <si>
    <t xml:space="preserve"> </t>
  </si>
  <si>
    <t>Stockholders' Equity:</t>
  </si>
  <si>
    <t>Common Stock, $.001 par value; 200,000 shares authorized: 136,524 and 103,594 shares issued and outstanding at September 30, 2015 and December 31, 2014, respectively</t>
  </si>
  <si>
    <t>Additional paid-in capital</t>
  </si>
  <si>
    <t>Stock subscription receivable</t>
  </si>
  <si>
    <t>Accumulated deficit</t>
  </si>
  <si>
    <t>Accumulated other comprehensive income (loss)</t>
  </si>
  <si>
    <t>Total stockholders' equity</t>
  </si>
  <si>
    <t>Total liabilities and stockholders' equity</t>
  </si>
  <si>
    <t>Balance Sheets (Parenthetical) - $ / shares shares in Thousands</t>
  </si>
  <si>
    <t>Common stock, par value</t>
  </si>
  <si>
    <t>Common Stock, shares authorized</t>
  </si>
  <si>
    <t>Common Stock, shares issued</t>
  </si>
  <si>
    <t>Common Stock, shares outstanding</t>
  </si>
  <si>
    <t>Statements of Comprehensive Income (Loss) - USD ($) shares in Thousands, $ in Thousands</t>
  </si>
  <si>
    <t>3 Months Ended</t>
  </si>
  <si>
    <t>Sep. 30, 2014</t>
  </si>
  <si>
    <t>Revenue</t>
  </si>
  <si>
    <t>Operating expenses</t>
  </si>
  <si>
    <t>Research and development</t>
  </si>
  <si>
    <t>General and administrative</t>
  </si>
  <si>
    <t>Total operating expenses</t>
  </si>
  <si>
    <t>Income (loss) from operations</t>
  </si>
  <si>
    <t>Other income (expense)</t>
  </si>
  <si>
    <t>Interest income</t>
  </si>
  <si>
    <t>Interest expense</t>
  </si>
  <si>
    <t>Other Income</t>
  </si>
  <si>
    <t>Net income (loss)</t>
  </si>
  <si>
    <t>Total comprehensive income (loss) (Note 12)</t>
  </si>
  <si>
    <t>Basic net income (loss) per share (Note 5)</t>
  </si>
  <si>
    <t>Diluted net income (loss) per share (Note 5)</t>
  </si>
  <si>
    <t>Basic weighted average shares outstanding</t>
  </si>
  <si>
    <t>Diluted weighted average shares outstanding</t>
  </si>
  <si>
    <t>Statements of Cash Flows - USD ($) $ in Thousands</t>
  </si>
  <si>
    <t>Cash flows from operating activities</t>
  </si>
  <si>
    <t>Net loss</t>
  </si>
  <si>
    <t>Adjustments to reconcile net loss to net cash used in operating activities:</t>
  </si>
  <si>
    <t>Depreciation and amortization</t>
  </si>
  <si>
    <t>Non-cash stock-based compensation</t>
  </si>
  <si>
    <t>Loss on disposal of fixed assets</t>
  </si>
  <si>
    <t>Premium on purchases of marketable securities</t>
  </si>
  <si>
    <t>Amortization of premium on marketable securities</t>
  </si>
  <si>
    <t>Changes in operating assets and liabilities:</t>
  </si>
  <si>
    <t>Prepaid expenses and other assets</t>
  </si>
  <si>
    <t>Net cash provided by (used in) operating activities</t>
  </si>
  <si>
    <t>Cash flows from investing activities</t>
  </si>
  <si>
    <t>Purchases of fixed assets</t>
  </si>
  <si>
    <t>Purchases of marketable securities</t>
  </si>
  <si>
    <t>Maturities of marketable securities</t>
  </si>
  <si>
    <t>Net cash provided by (used in) provided by investing activities</t>
  </si>
  <si>
    <t>Cash flows from financing activities</t>
  </si>
  <si>
    <t>Proceeds from issuance of common stock</t>
  </si>
  <si>
    <t>Proceeds from exercise of stock options</t>
  </si>
  <si>
    <t>Proceeds from sale of common stock under Employee Stock Purchase Plan</t>
  </si>
  <si>
    <t>Proceeds from exercise of warrants</t>
  </si>
  <si>
    <t>Payment of deferred financing costs</t>
  </si>
  <si>
    <t>Borrowings of debt</t>
  </si>
  <si>
    <t>Repayments of debt</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Supplemental disclosure of non-cash financing and investing activities</t>
  </si>
  <si>
    <t>Cashless exercise of warrants</t>
  </si>
  <si>
    <t>Purchases of equipment in accounts payable or accrued expenses</t>
  </si>
  <si>
    <t>Nature of the Business</t>
  </si>
  <si>
    <t>1. Nature of the Business
Achillion Pharmaceuticals, Inc. (the “Company”) was
incorporated on August 17, 1998 in Delaware. The Company is
seeking to transform innovation into novel treatments that address
the needs of patients by discovering and developing small molecule
therapeutics for the treatment of infectious diseases and immune
system disorders. The Company is devoting substantially all of its
efforts towards product research and development.
The Company incurred losses of $458,802 from inception through
September 30, 2015 and had an accumulated deficit of $472,664
at September 30, 2015, which includes preferred stock
dividends recognized until the Company’s initial public
offering in 2006. The Company has funded its operations primarily
through the sale of equity securities.
Based on the Company’s current clinical plan, the Company
believes that its existing cash, cash equivalents and marketable
securities will be sufficient to meet its current projected
operating requirements for at least the next 12 months. However,
the Company’s future capital requirements may change and will
depend upon numerous factors, including but not limited to:
• the costs involved in the preclinical
and clinical development of the Company’s complement
inhibitor drug candidates;
• the costs involved in obtaining
regulatory approvals for the Company’s drug candidates;
• the scope, prioritization and number
of programs the Company pursues;
• the costs involved in preparing,
filing, prosecuting, maintaining, enforcing and defending patent
and other intellectual property claims;
• the timing and amount of proceeds
received from milestones achieved and royalties earned, if any, by
the Company under its exclusive collaboration and license agreement
with Janssen Pharmaceuticals, Inc. (“Janssen”);
• the Company’s ability to raise
debt or equity capital, including any changes in the credit or
equity markets that may impact its ability to obtain capital in the
future;
• the costs associated with, and the
outcome of, lawsuits against the Company, if any;
• the Company’s acquisition and
development of new technologies and drug candidates; and
• competing technological and market
developments currently unknown to the Company.</t>
  </si>
  <si>
    <t>Accounting Standards Updates</t>
  </si>
  <si>
    <t>2. Accounting Standards Updates
In May 2014, the Financial Accounting Standards Board
(“FASB”) issued Accounting Standards Update
(“ASU”) No. 2014-09, “Revenue from Contracts
with Customers (Topic 606),” which supersedes all existing
revenue recognition requirements, including most industry-specific
guidance. ASU No. 2014-09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s the effective date of ASU No. 2014-09 by one year. The
new standard is effective for reporting periods beginning after
December 15, 2017. The Company does not believe ASU
No. 2014-09 will have a material effect on its financial
position and results of operations.
In August 2014, FASB issued ASU No. 2014-15,
“Presentation of Financial Statements – Going
Concern.” ASU No. 2014-15 provides guidance regarding
management’s responsibility to evaluate whether there exists
substantial doubt about an organization’s ability to continue
as a going concern and to provide related footnote disclosures in
certain circumstances. ASU No. 2014-15 is effective for annual
reporting periods beginning after December 15, 2016, and
interim periods thereafter. The Company does not believe ASU
No. 2014-15 will have a material effect on its financial
position and results of operations.
In April 2015, FASB issued ASU No. 2015-03, “Interest
– Imputation of Interest.” ASU No. 2015-03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with early adoption
permitted and retrospective application required. The Company does
not believe ASU No. 2015-03 will have a material effect on its
financial position and results of operations.</t>
  </si>
  <si>
    <t>Basis of Presentation</t>
  </si>
  <si>
    <t>3. Basis of Presentation
The accompanying unaudited financial statements of the Company
should be read in conjunction with the audited financial statements
and notes as of and for the year ended December 31, 2014
included in the Company’s Annual Report on Form 10-K filed
with the SEC on March 5, 2015. The accompanying financial
statements have been prepared in accordance with generally accepted
accounting principles in the United States (“U.S.
GAAP”) for interim financial information, in accordance with
the instructions to Form 10-Q and the guidance in Article 10
of Regulation S-X. Accordingly, since they are interim
financial statements, the accompanying financial statements do not
include all of the information and disclosures required by U.S.
GAAP for complete financial statements. The accompanying financial
statements reflect all adjustments, consisting of normal recurring
adjustments, that are, in the opinion of management, necessary for
a fair statement of the results of operations for the interim
periods presented. Interim results are not necessarily indicative
of results for a full year.
The preparation of financial statements in accordance with U.S.
GAAP requires management to make estimates and assumptions that
affect amounts reported in the financial statements and notes
thereto.</t>
  </si>
  <si>
    <t>Financing Activities</t>
  </si>
  <si>
    <t>4. Financing Activities
Public Offering
In February 2015, the Company entered into an underwriting
agreement (the “Underwriting Agreement”) with Leerink
Partners LLC and Deutsche Bank Securities Inc., as representatives
of the several underwriters named therein (collectively, the
“Underwriters”), relating to a public offering of
shares of the Company’s common stock, par value $0.001 per
share, at a price of $10.25 per share less underwriting discounts
and commissions (the “Offering”). The Company issued
and sold to the Underwriters an aggregate of 13,800 shares of
common stock in connection with the Offering. The Offering resulted
in net proceeds to the Company of $132,558.</t>
  </si>
  <si>
    <t>Earnings (Loss) Per Share</t>
  </si>
  <si>
    <t>5. Earnings (Loss) Per Share
Basic earnings (loss) per share (“EPS”) is calculated
in accordance with Accounting Standards Codification
(“ASC”) 260, Earnings Per Share
Three Months Ended Nine Months Ended
2015 2014 2015 2014
Net income (loss) (numerator) $ 26,259 $ (15,667 ) $ (21,982 ) $ (47,412 )
Weighted-average shares, in thousands (denominator) 136,439 99,031 121,896 97,622
Basic net income (loss) per share $ 0.19 $ (0.16 ) $ (0. 18 ) $ (0.49 )
Three Months Ended Nine Months Ended
2015 2014 2015 2014
Net income (loss) (numerator) $ 26,259 $ (15,667 ) $ (21,982 ) $ (47,412 )
Weighted-average shares, in thousands (denominator) 140,024 99,031 121,896 97,622
Diluted net income (loss) per share $ 0.19 $ (0.16 ) $ (0.18 ) $ (0.49 )
Potentially dilutive securities outstanding as of
September 30, 2015 and 2014 are as follows:
September 30,
2015 2014
Stock options 8,441 7,839
Warrants 2,833 2,844
Total potentially dilutive securities outstanding 11,274 10,683
For the three months ended September 30, 2015, differences
between basic and diluted weighted average common shares
outstanding resulted from the dilutive effect of warrants
outstanding and awards granted under the Company’s stock
incentive plan.
Excluded from the computation of diluted net income per share are
stock options to purchase 3,816 shares of common stock that were
outstanding during the three months ended September 30, 2015.
These options were outstanding but were excluded because they were
antidilutive, as the option exercise price was greater than the
average market price of the Company’s common stock.</t>
  </si>
  <si>
    <t>Collaboration Arrangement</t>
  </si>
  <si>
    <t>6. Collaboration Arrangement
In May 2015, the Company entered into parallel transactions with
Janssen and its affiliate, Johnson &amp; Johnson
Innovation-JJDC, Inc. (“JJDC”), consisting of
(i) an exclusive collaboration and license agreement with
Janssen (the “Janssen Agreement”) pursuant to which,
upon the closing of the transactions contemplated by the Janssen
Agreement on June 29, 2015, the Company granted Janssen
exclusive worldwide rights to develop and commercialize products
that contain one or more of the Company’s drug candidates for
the treatment of chronic hepatitis C virus (“HCV”)
infection, namely odalasvir, also known as ACH-3102, a
second-generation NS5A inhibitor, ACH-3422, an NS5B HCV polymerase
inhibitor, and sovaprevir, an NS3/4A HCV protease inhibitor, and
(ii) a stock purchase agreement with JJDC (the “Stock
Purchase Agreement”) pursuant to which, upon the closing of
the transactions contemplated by the Stock Purchase Agreement, JJDC
purchased 18,367 shares of the Company’s common stock (the
“Shares”) at a price of $12.25 per share, for an
aggregate purchase price of $225,000. The Janssen Agreement became
effective on June 29, 2015 upon the early termination of
applicable waiting periods under the Hart-Scott-Rodino Antitrust
Improvements Act of 1976, as amended (the “HSR Act”).
The Stock Purchase Agreement became effective July 1, 2015. In
connection with the closing of the transactions contemplated by the
Stock Purchase Agreement, the Company and JJDC entered into an
Investor Agreement (the “Investor Agreement”) on
July 1, 2015.
Under the terms of the Janssen Agreement, the Company is eligible
to receive up to an aggregate of $905,000 in milestone-based
payments if licensed products achieve specified development,
regulatory and sales milestones. The Company is also eligible to
receive royalties on worldwide annual net sales of licensed
products, if any, at tiered royalty rate percentages beginning in
the mid-teens and rising to the low-twenties, subject to customary
reductions.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such first commercial sale if there is no such
exclusivity. Janssen will bear the future costs of worldwide
development and commercialization of licensed products, subject to
specified exceptions relating to the Company’s ongoing
studies and technology transfer.
The term of the Janssen Agreement will continue, unless earlier
terminated, until expiration of the royalty term for licensed
products or all payment obligations under the Janssen Agreement.
Janssen may terminate the Janssen Agreement upon 60 days’
written notice to the Company at any time prior to submission of
the first application for marketing approval for a licensed product
in any of the specified major market countries. Janssen may also
terminate the Janssen Agreement under specified circumstances
relating to the safety or regulatory approvability of a licensed
product. Either the Company or Janssen may terminate the Janssen
Agreement if the other party is in material breach of the agreement
and fails to cure such breach within specified cure periods. Either
the Company or Janssen may terminate the Janssen Agreement in the
event of specified insolvency events involving the other party.
Upon any early termination, rights to the Company’s licensed
drug candidates will revert to the Company.
Pursuant to the terms of the Janssen Agreement, the Company is
required to provide technology transfer services related to the
chemistry, manufacturing and know-how to Janssen for up to 180 days
after the effective date. In accordance with ASC 605-25, which
provides guidance on accounting for multiple-element arrangements,
including the determination of the units of accounting and
allocation of total arrangement consideration, the Company
identified all of the obligations at the inception of the Janssen
Agreement. The significant obligations were determined to be the
license and the technology transfer services. The Company has
determined that license and technology transfer services represent
a single unit of accounting because they were not viewed to have
standalone value. The Janssen Agreement entered into by the Company
and Janssen, the Stock Purchase Agreement, and the Investor
Agreement were entered into by the Company and Janssen’s
affiliate in contemplation of each other. The only upfront amount
received by the Company in exchange for the license and technology
transfer services and the issuance of the Shares was the $225,000.
The Company determined that the amount received in excess of the
fair value of the Shares upon issuance of $66,122 was attributed to
the license and technology services. The Company also determined
that there was no discernable pattern in which the technology
services would be provided during the 180 day period after the
effective date. In accordance with ASC 605-10, the Company
determined that straight-line attribution of the license and
technology services revenues would be used to recognize revenue. As
such, revenue of $34,531 was recorded during the nine months ending
September 30, 2015 associated with this transaction.
The development, regulatory and sales milestones represent
non-refundable amounts that would be paid by Janssen to the Company
if certain milestones are achieved in the future. The Company has
elected to apply the guidance in ASC 605-28 to the milestones.
These milestones, if achieved, are substantive as they relate
solely to past performance and are commensurate with estimated
enhancement of value associated with the achievement of each
milestone as a result of the Company’s performance; however,
there can be no assurance that Janssen will achieve the milestones
or that the Company will receive the related revenue.
Pursuant to the terms of the Investor Agreement, the Shares are
subject to a lock-up restriction, such that JJDC agreed it will
not, and will also cause its affiliates not to, without the prior
approval of the Company, sell, transfer or otherwise dispose of the
Shares until the earliest to occur of (i) a specified period
after July 1, 2015, (ii) the expiration or earlier
termination of the Janssen Agreement or (iii) other specified
events. In addition, for the seven year period following the
expiration of the lock-up period, subject to specified conditions,
the Company has agreed to file a registration statement in order to
register all or a portion of the Shares. The Company will not be
required to effect more than two such demand registrations for JJDC
in the aggregate and is not required to effect more than one such
demand registration in any 12 month period. The Company has also
agreed to provide JJDC with certain “piggyback”
registration rights such that for the seven year period following
the expiration of the lock-up period, subject to specified
conditions, whenever the Company proposes to register shares of its
common stock for its account, JJDC will have the right to include
some or all of its Shares in such registration. The Investor
Agreement also contains other customary terms and conditions of the
parties with respect to the registration of the Shares.
Pursuant to the terms of the Investor Agreement, the Shares are
subject to a voting agreement, such that until the earliest to
occur of (i) a specified period after July 1, 2015,
(ii) the expiration or earlier termination of the Janssen
Agreement or (iii) other specified events, and subject to
specified conditions and excluding specified extraordinary matters,
JJDC will, and will cause its permitted transferees to, vote in
accordance with the recommendation of the Company’s Board of
Directors, or in the case of a meetings of stockholders, if JJDC or
a permitted transferee has delivered written notice to the Company
at any time prior to the vote on any given matter (but in any event
not less than five business days prior to such vote), setting forth
its intent to vote on such matter, vote in the same proportion as
the votes cast by all other holders of all classes of voting
securities of the Company, and JJDC has granted the Company an
irrevocable proxy with respect to the foregoing.
In addition, pursuant to the terms of the Investor Agreement, the
Shares are subject to a standstill agreement, such that until the
earliest to occur of (i) a specified period after July 1,
2015 or (ii) other specified events, neither JJDC nor any of
its affiliates, except as expressly approved in writing by the
Company, will, subject to specified conditions, directly or
indirectly, acquire shares of the Company’s outstanding
common stock, seek to have called any meeting of the stockholders
of the Company, solicit proxies or consents in opposition to the
recommendation of a majority of the Company’s Board of
Directors with respect to any matter or undertake other specified
actions related to the potential acquisition of additional equity
interests in the Company.</t>
  </si>
  <si>
    <t>Marketable Securities</t>
  </si>
  <si>
    <t>7. Marketable Securities
The Company applies the provisions of ASC 820, Fair Value
Measurements and Disclosures,
Level 1: Quoted prices in active markets for identical assets and
liabilities that the reporting entity has the ability to access at
the measurement date;
Level 2: Inputs other than quoted prices included within Level 1
that are observable for the asset or liability, either directly or
indirectly; or
Level 3: Unobservable inputs.
The fair value of the Company’s marketable securities of
$324,459 and $79,215 as of September 30, 2015 and
December 31, 2014, respectively, is valued based on level 2
inputs. The Company’s investments consist mainly of U.S.
government and agency securities, government-sponsored bond
obligations and certain other corporate debt securitie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 Company has assessed these as level 2 within the fair value
hierarchy of ASC 820. The Company classifies its entire investment
portfolio as available for sale as defined in ASC 320, Debt and
Equity Securities
The unrealized gain (loss) from marketable securities was $10 and
$(12) at September 30, 2015 and December 31, 2014,
respectively.
As of September 30, 2015 and December 31, 2014, none of
the Company’s investments were determined to be other than
temporarily impaired.
The following table summarizes the Company’s investments:
September 30, 2015 December 31, 2014
Amortized Unrealized Unrealized Estimated Amortized Unrealized Unrealized Estimated
Commercial Paper $ 131,344 $ 150
— $ 131,494 $ 4,747 $ 3
— $ 4,750
Corporate Debt Securities 148,380 21 (165 ) 148,236 58,452 1 (16 ) 58,437
Government and Agency Securities 35,682 2 (1 ) 35,683 16,028 1 (1 ) 16,028
Treasury Securities 9,043 3
— 9,046
—
—
—
—
Total $ 324,449 $ 176 (166 ) $ 324,459 $ 79,227 $ 5 (17 ) $ 79,215
The following table summarizes the contractual maturities of the
Company’s investments:
September 30, 2015 December 31, 2014
Mature in less than one year $ 312,277 $ 79,215
Mature in one to five years 12,182
—
Total $ 324,459 $ 79,215</t>
  </si>
  <si>
    <t>Accrued Expenses</t>
  </si>
  <si>
    <t>8. Accrued Expenses
Accrued expenses consist of the following:
September 30, 2015
December 31, 2014
Accrued compensation $ 3,269 $ 846
Accrued research and development expenses 7,760 4,727
Accrued professional expenses 1,373 649
Other accrued expenses 324 224
Total $ 12,726 $ 6,446
Accrued research and development expenses are comprised of amounts
owed to third-party contract research organizations, clinical
investigators, laboratories and data managers for research and
development work performed on behalf of the Company.</t>
  </si>
  <si>
    <t>Debt</t>
  </si>
  <si>
    <t>9. Debt
Debt consists of the following:
September 30, 2015
December 31, 2014
2011 Credit Facility, payable in monthly installments as notes
mature through March 2015, with fixed interest of 6.44% per
annum $
— $ 56
2014 Credit Facility, payable in equal monthly installments through
March 2018, with fixed interest of 6.20% to 6.30% per
annum $ 507 $ 418
Total debt 507 474
Less: current portion (219 ) (195 )
Total long-term debt, net of current portion $ 288 $ 279
In March 2011, the Company entered into a Master Security Agreement
for a $2,000 Capital Expenditure Line of Credit, (the “2011
Credit Facility”) with Webster Bank (“Webster”).
Under the 2011 Credit Facility, the Company could draw down
equipment loan advances for the purchase of new laboratory
equipment through March 2013. In connection with the Master
Security Agreement, the Company granted Webster a security interest
in equipment to be purchased under the 2011 Credit Facility.
In October 2014, the Company entered into a Master Security
Agreement for a $1,000 Capital Expenditure Line of Credit (the
“2014 Credit Facility”) with Webster. Under the 2014
Credit Facility, the Company can draw down equipment loan advances
for the purchase of new laboratory equipment through
October 2015. In connection with the Master Security
Agreement, the Company granted Webster a security interest in
equipment to be purchased under the 2014 Credit Facility. In
October 2014 and March 2015, Webster advanced $440 and $229,
respectively, to the Company under the 2014 Credit Facility.
The fair value for this debt is classified as a level 2
measurement. Fair value is computed using a discounted cash flow
model based on current interest rates. At this time, the carrying
value approximates fair value.</t>
  </si>
  <si>
    <t>Stock-Based Compensation</t>
  </si>
  <si>
    <t>10. Stock-Based Compensation
On June 2, 2015, the Company’s stockholders approved the
Company’s 2015 Stock Incentive Plan, (the “2015
Plan”). The 2015 Plan replaced the Company’s 2006 Stock
Incentive Plan, as amended, (the “2006 Plan”). Upon the
approval of the 2015 Plan by stockholders, the 2006 Plan
terminated, and all then outstanding awards under the 2006 Plan
remained in effect, but no additional awards will be made under the
2006 Plan. However, the terms of the 2006 Plan will continue to
apply to awards previously granted under the 2006 Plan.
The 2015 Plan is administered by the Company’s Board of
Directors and allows for the issuance of incentive stock options
intended to qualify under Section 422 of the Code,
nonstatutory stock options, stock appreciation rights, restricted
stock awards and other stock-based awards. The Company’s
officers, employees, consultants, advisors and directors are
eligible to receive awards under the 2015 Plan; however, incentive
stock options may only be granted to employees. Stock options
granted are exercisable for a period determined by the Company but
in no event longer than ten years from the date of the grant. Stock
options generally vest ratably over four years. There were 8,881
shares available to be granted under the 2015 Plan as of
September 30, 2015.
A summary of the status of the Company’s stock option
activity for the nine months ended September 30, 2015 is
presented in the table and narrative below:
Stock Weighted
Outstanding at January 1, 2015 9,493 $ 6.88
Granted 54 9.19
Exercised (737 ) 4.71
Forfeited (297 ) 7.93
Cancelled (72 ) 12.61
Outstanding at September 30, 2015 8,441 $ 6.99
Options exercisable at September 30, 2015 5,075 $ 5.85
Weighted-average fair value of options granted during the
period $ 6.80
The Company utilizes the Black-Scholes option pricing model for
determining the estimated fair value for stock-based awards. The
Black-Scholes option pricing model requires the use of assumptions
which determine the fair value of the stock-based awards. The
assumptions used to value stock options granted are as follows:
For the Nine Months Ended
September 30, 2015 September 30, 2014
Expected term of option
6.25 years 5.0 - 6.1 years
Expected volatility
87 - 91 %
92 - 96 %
Risk free interest rate 1.54 - 1.85 %
1.88 - 2.02 %
Expected dividend yield 0 % 0 %
Total compensation expense recorded in the accompanying statements
of operations associated with option grants made to employees was
$2,129 and $1,536 for the three months ended September 30,
2015 and 2014, respectively and $7,339 and $4,696 for the nine
months ended September 30, 2015 and 2014, respectively. The
Company recorded no tax benefit related to these stock options
since the Company currently maintains a full valuation allowance on
its deferred tax assets.
As of September 30, 2015, the intrinsic value of the stock
options outstanding was $14,578, of which $10,245 related to vested
stock options and $4,333 related to unvested stock options. The
intrinsic value of stock options is calculated based on the
difference between the exercise prices of the underlying common
stock and the quoted stock price of the Company’s common
stock as of September 30, 2015.
As of September 30, 2015, the total compensation cost related
to unvested stock options not yet recognized in the financial
statements is approximately $16,591, net of estimated forfeitures,
and the weighted average period over which this amount is expected
to be recognized is 1.4 years.</t>
  </si>
  <si>
    <t>11. Other Income
In August 2015, a stockholder of the Company paid $8,944 to the
Company representing the disgorgement of short swing profits under
Section 16(b) of the Securities Exchange Act.</t>
  </si>
  <si>
    <t>Comprehensive Income (Loss)</t>
  </si>
  <si>
    <t>12. Comprehensive Income (Loss)
The Company reports and presents comprehensive income (loss) in
accordance with ASC 220, Comprehensive Income</t>
  </si>
  <si>
    <t>Stockholders' Equity</t>
  </si>
  <si>
    <t>13. Stockholders’ Equity
Changes in stockholders’ equity for the nine months ended
September 30, 2015 and 2014 were as follows:
For the Nine Months Ended
2015 2014
Balance at December 31, 2014 and 2013 $ 143,469 $ 152,958
Net loss (21,982 ) (47,412 )
Stock-based compensation 7,484 4,756
Exercise of stock options 3,473 3,967
Change in unrealized loss on marketable securities 22 (13 )
Issuance of common stock 297,137
—
Issuance of common stock from the exercise of warrants
— 5,251
Issuance of common stock under the Employee Stock Purchase Plan 137 96
Balance at September 30, 2015 and 2014 $ 429,740 $ 119,603</t>
  </si>
  <si>
    <t>Commitments and Contingencies</t>
  </si>
  <si>
    <t>14. Commitments and Contingencies
From time to time, in the ordinary course of business, the Company
is subject to litigation and regulatory examinations as well as
information gathering requests, inquiries and investigations. As of
September 30, 2015, there are no active matters.</t>
  </si>
  <si>
    <t>Earnings (Loss) Per Share (Tables)</t>
  </si>
  <si>
    <t>Calculations of Basic and Diluted Net Loss per Share</t>
  </si>
  <si>
    <t xml:space="preserve">The calculations of basic and diluted net loss per share are as
follows:
Three Months Ended Nine Months Ended
2015 2014 2015 2014
Net income (loss) (numerator) $ 26,259 $ (15,667 ) $ (21,982 ) $ (47,412 )
Weighted-average shares, in thousands (denominator) 136,439 99,031 121,896 97,622
Basic net income (loss) per share $ 0.19 $ (0.16 ) $ (0. 18 ) $ (0.49 )
Three Months Ended Nine Months Ended
2015 2014 2015 2014
Net income (loss) (numerator) $ 26,259 $ (15,667 ) $ (21,982 ) $ (47,412 )
Weighted-average shares, in thousands (denominator) 140,024 99,031 121,896 97,622
Diluted net income (loss) per share $ 0.19 $ (0.16 ) $ (0.18 ) $ (0.49 ) </t>
  </si>
  <si>
    <t>Potentially Dilutive Securities Outstanding</t>
  </si>
  <si>
    <t>Potentially dilutive securities outstanding as of
September 30, 2015 and 2014 are as follows:
September 30,
2015 2014
Stock options 8,441 7,839
Warrants 2,833 2,844
Total potentially dilutive securities outstanding 11,274 10,683</t>
  </si>
  <si>
    <t>Marketable Securities (Tables)</t>
  </si>
  <si>
    <t>Summary of the Investments</t>
  </si>
  <si>
    <t>The following table summarizes the Company’s investments:
September 30, 2015 December 31, 2014
Amortized Unrealized Unrealized Estimated Amortized Unrealized Unrealized Estimated
Commercial Paper $ 131,344 $ 150
— $ 131,494 $ 4,747 $ 3
— $ 4,750
Corporate Debt Securities 148,380 21 (165 ) 148,236 58,452 1 (16 ) 58,437
Government and Agency Securities 35,682 2 (1 ) 35,683 16,028 1 (1 ) 16,028
Treasury Securities 9,043 3
— 9,046
—
—
—
—
Total $ 324,449 $ 176 (166 ) $ 324,459 $ 79,227 $ 5 (17 ) $ 79,215</t>
  </si>
  <si>
    <t>Summary of Contractual Maturities of Investments</t>
  </si>
  <si>
    <t>The following table summarizes the contractual maturities of the
Company’s investments:
September 30, 2015 December 31, 2014
Mature in less than one year $ 312,277 $ 79,215
Mature in one to five years 12,182
—
Total $ 324,459 $ 79,215</t>
  </si>
  <si>
    <t>Accrued Expenses (Tables)</t>
  </si>
  <si>
    <t>Summary of Accrued Expenses</t>
  </si>
  <si>
    <t>Accrued expenses consist of the following:
September 30, 2015
December 31, 2014
Accrued compensation $ 3,269 $ 846
Accrued research and development expenses 7,760 4,727
Accrued professional expenses 1,373 649
Other accrued expenses 324 224
Total $ 12,726 $ 6,446</t>
  </si>
  <si>
    <t>Debt (Tables)</t>
  </si>
  <si>
    <t>Schedule of Debt</t>
  </si>
  <si>
    <t>Debt consists of the following:
September 30, 2015
December 31, 2014
2011 Credit Facility, payable in monthly installments as notes
mature through March 2015, with fixed interest of 6.44% per
annum $
— $ 56
2014 Credit Facility, payable in equal monthly installments through
March 2018, with fixed interest of 6.20% to 6.30% per
annum $ 507 $ 418
Total debt 507 474
Less: current portion (219 ) (195 )
Total long-term debt, net of current portion $ 288 $ 279</t>
  </si>
  <si>
    <t>Stock-Based Compensation (Tables)</t>
  </si>
  <si>
    <t>Summary of Stock Option Activity</t>
  </si>
  <si>
    <t xml:space="preserve">A summary of the status of the Company’s stock option
activity for the nine months ended September 30, 2015 is
presented in the table and narrative below:
Stock Weighted
Outstanding at January 1, 2015 9,493 $ 6.88
Granted 54 9.19
Exercised (737 ) 4.71
Forfeited (297 ) 7.93
Cancelled (72 ) 12.61
Outstanding at September 30, 2015 8,441 $ 6.99
Options exercisable at September 30, 2015 5,075 $ 5.85
Weighted-average fair value of options granted during the
period $ 6.80 </t>
  </si>
  <si>
    <t>Assumptions Used to Value Options Granted</t>
  </si>
  <si>
    <t xml:space="preserve">The assumptions used to value stock options granted are as
follows:
For the Nine Months Ended
September 30, 2015 September 30, 2014
Expected term of option
6.25 years 5.0 - 6.1 years
Expected volatility
87 - 91 %
92 - 96 %
Risk free interest rate 1.54 - 1.85 %
1.88 - 2.02 %
Expected dividend yield 0 % 0 % </t>
  </si>
  <si>
    <t>Stockholders' Equity (Tables)</t>
  </si>
  <si>
    <t>Changes in Stockholders' Equity</t>
  </si>
  <si>
    <t>Changes in stockholders’ equity for the nine months ended
September 30, 2015 and 2014 were as follows:
For the Nine Months Ended
2015 2014
Balance at December 31, 2014 and 2013 $ 143,469 $ 152,958
Net loss (21,982 ) (47,412 )
Stock-based compensation 7,484 4,756
Exercise of stock options 3,473 3,967
Change in unrealized loss on marketable securities 22 (13 )
Issuance of common stock 297,137
—
Issuance of common stock from the exercise of warrants
— 5,251
Issuance of common stock under the Employee Stock Purchase Plan 137 96
Balance at September 30, 2015 and 2014 $ 429,740 $ 119,603</t>
  </si>
  <si>
    <t>Nature of Business - Additional Information (Detail) - USD ($) $ in Thousands</t>
  </si>
  <si>
    <t>205 Months Ended</t>
  </si>
  <si>
    <t>Nature Of Business [Line Items]</t>
  </si>
  <si>
    <t>Losses incurred from inception</t>
  </si>
  <si>
    <t>Financing Activities - Additional Information (Detail) - USD ($) $ / shares in Units, shares in Thousands, $ in Thousands</t>
  </si>
  <si>
    <t>1 Months Ended</t>
  </si>
  <si>
    <t>Feb. 28, 2015</t>
  </si>
  <si>
    <t>Financing Activities [Line Items]</t>
  </si>
  <si>
    <t>Public Offering</t>
  </si>
  <si>
    <t>Share price</t>
  </si>
  <si>
    <t>Number of common shares issued in public or private offering</t>
  </si>
  <si>
    <t>Calculations of Basic and Diluted Net Loss per Share (Detail) - USD ($) $ / shares in Units, shares in Thousands, $ in Thousands</t>
  </si>
  <si>
    <t>Schedule Of Calculation Of Numerator And Denominator In Earnings Per Share [Line Items]</t>
  </si>
  <si>
    <t>Net income (loss) (numerator)</t>
  </si>
  <si>
    <t>Weighted-average shares, in thousands (denominator), basic</t>
  </si>
  <si>
    <t>Basic net income (loss) per share</t>
  </si>
  <si>
    <t>Weighted-average shares, in thousands (denominator), diluted</t>
  </si>
  <si>
    <t>Diluted net income (loss) per share</t>
  </si>
  <si>
    <t>Potentially Dilutive Securities Outstanding (Detail) - shares shares in Thousands</t>
  </si>
  <si>
    <t>Potentially Dilutive Securities Outstanding [Line Items]</t>
  </si>
  <si>
    <t>Potentially dilutive securities outstanding</t>
  </si>
  <si>
    <t>Stock options</t>
  </si>
  <si>
    <t>Warrants</t>
  </si>
  <si>
    <t>Earnings (Loss) Per Share - Additional Information (Detail) shares in Thousands</t>
  </si>
  <si>
    <t>Sep. 30, 2015shares</t>
  </si>
  <si>
    <t>Antidilutive Securities Excluded from Computation of Earnings Per Share [Line Items]</t>
  </si>
  <si>
    <t>Collaboration Arrangements - Additional Information (Detail) - USD ($) $ / shares in Units, shares in Thousands, $ in Thousands</t>
  </si>
  <si>
    <t>Jul. 01, 2015</t>
  </si>
  <si>
    <t>May. 31, 2015</t>
  </si>
  <si>
    <t>Collaborative Arrangements and Non-collaborative Arrangement Transactions [Line Items]</t>
  </si>
  <si>
    <t>Issuance of common stock</t>
  </si>
  <si>
    <t>Period of time the company at the request of the purchaser is required to file a registration statement to register all or a portion of the shares issued under a stock purchase agreement</t>
  </si>
  <si>
    <t>7 years</t>
  </si>
  <si>
    <t>Janssen Agreement</t>
  </si>
  <si>
    <t>Period of time after the first commercial sale before a customary royalty reduction if there is no exclusivity in place</t>
  </si>
  <si>
    <t>10 years</t>
  </si>
  <si>
    <t>Period of time written notice is required to terminate the agreement</t>
  </si>
  <si>
    <t>60 days</t>
  </si>
  <si>
    <t>Janssen Agreement | License and technology transfer services</t>
  </si>
  <si>
    <t>Period of time pursuant to a collaboration agreement technology transfer services are required to be performed</t>
  </si>
  <si>
    <t>180 days</t>
  </si>
  <si>
    <t>The amount of cash received in excess of the fair value of the stock price for services to be performed and recognized as revenue in future periods</t>
  </si>
  <si>
    <t>Revenue recognized during the period</t>
  </si>
  <si>
    <t>Janssen Agreement | Maximum</t>
  </si>
  <si>
    <t>Future milestone revenue if licensed products achieve specified development, regulatory and sales milestones</t>
  </si>
  <si>
    <t>Janssen Agreement | Stock Purchase Agreement</t>
  </si>
  <si>
    <t>Number of stock purchased, price per share</t>
  </si>
  <si>
    <t>Marketable Securities - Additional Information (Detail) - USD ($) $ in Thousands</t>
  </si>
  <si>
    <t>Schedule of Available-for-sale Securities [Line Items]</t>
  </si>
  <si>
    <t>Fair value of marketable securities</t>
  </si>
  <si>
    <t>Unrealized (loss) gain on marketable securities</t>
  </si>
  <si>
    <t>Fair Value, Inputs, Level 2</t>
  </si>
  <si>
    <t>Summary of Investments (Detail) - USD ($) $ in Thousands</t>
  </si>
  <si>
    <t>Amortized Cost</t>
  </si>
  <si>
    <t>Unrealized Gain</t>
  </si>
  <si>
    <t>Unrealized (Loss)</t>
  </si>
  <si>
    <t>Estimated Fair Value</t>
  </si>
  <si>
    <t>Corporate Debt Securities</t>
  </si>
  <si>
    <t>Government and Agency Securities</t>
  </si>
  <si>
    <t>Treasury Securities</t>
  </si>
  <si>
    <t>Commercial Paper</t>
  </si>
  <si>
    <t>Summary of Contractual Maturities of Investments (Detail) - USD ($) $ in Thousands</t>
  </si>
  <si>
    <t>Mature in less than one year</t>
  </si>
  <si>
    <t>Mature in one to five years</t>
  </si>
  <si>
    <t>Accrued Expenses (Detail) - USD ($) $ in Thousands</t>
  </si>
  <si>
    <t>Accrued Liabilities [Line Items]</t>
  </si>
  <si>
    <t>Accrued compensation</t>
  </si>
  <si>
    <t>Accrued research and development expenses</t>
  </si>
  <si>
    <t>Accrued professional expenses</t>
  </si>
  <si>
    <t>Other accrued expenses</t>
  </si>
  <si>
    <t>Total</t>
  </si>
  <si>
    <t>Debt (Detail) - USD ($) $ in Thousands</t>
  </si>
  <si>
    <t>Line of Credit Facility [Line Items]</t>
  </si>
  <si>
    <t>Total debt</t>
  </si>
  <si>
    <t>Less: current portion</t>
  </si>
  <si>
    <t>Total long-term debt, net of current portion</t>
  </si>
  <si>
    <t>2011 Credit Facility</t>
  </si>
  <si>
    <t>2014 Credit Facility</t>
  </si>
  <si>
    <t>Debt (Parenthetical) (Detail)</t>
  </si>
  <si>
    <t>12 Months Ended</t>
  </si>
  <si>
    <t>Credit Facility, interest rate</t>
  </si>
  <si>
    <t>6.44%</t>
  </si>
  <si>
    <t>Debt instrument, maturity year</t>
  </si>
  <si>
    <t>Mar. 1,
		2015</t>
  </si>
  <si>
    <t>Credit Facility, interest rate minimum</t>
  </si>
  <si>
    <t>6.20%</t>
  </si>
  <si>
    <t>Credit Facility, interest rate maximum</t>
  </si>
  <si>
    <t>6.30%</t>
  </si>
  <si>
    <t>Mar. 1,
		2018</t>
  </si>
  <si>
    <t>Debt - Additional Information (Detail) - USD ($) $ in Thousands</t>
  </si>
  <si>
    <t>Mar. 31, 2015</t>
  </si>
  <si>
    <t>Oct. 31, 2014</t>
  </si>
  <si>
    <t>Mar. 31, 2011</t>
  </si>
  <si>
    <t>Line of Credit Facility, maximum borrowing capacity</t>
  </si>
  <si>
    <t>Line of Credit Facility, expiration date</t>
  </si>
  <si>
    <t>Mar. 31,
		2013</t>
  </si>
  <si>
    <t>Oct. 31,
		2015</t>
  </si>
  <si>
    <t>Line of Credit Facility advance drawn</t>
  </si>
  <si>
    <t>Stock-Based Compensation - Additional Information (Detail) - USD ($) shares in Thousands, $ in Thousands</t>
  </si>
  <si>
    <t>Share-based Compensation Arrangement by Share-based Payment Award [Line Items]</t>
  </si>
  <si>
    <t>Intrinsic value of stock options outstanding</t>
  </si>
  <si>
    <t>Intrinsic value of stock options vested</t>
  </si>
  <si>
    <t>Intrinsic value of stock options unvested</t>
  </si>
  <si>
    <t>Total compensation cost related to unvested stock options not yet recognized</t>
  </si>
  <si>
    <t>Total compensation cost related to stock options not yet recognized, Weighted average period for recognition</t>
  </si>
  <si>
    <t>1 year 4 months 24 days</t>
  </si>
  <si>
    <t>Total compensation expense associated</t>
  </si>
  <si>
    <t>2015 Plan</t>
  </si>
  <si>
    <t>Options vested period</t>
  </si>
  <si>
    <t>4 years</t>
  </si>
  <si>
    <t>Shares of common stock available for grant</t>
  </si>
  <si>
    <t>2015 Plan | Maximum</t>
  </si>
  <si>
    <t>Options exercisable period</t>
  </si>
  <si>
    <t>Company's Stock Option Activity (Detail) shares in Thousands</t>
  </si>
  <si>
    <t>Sep. 30, 2015$ / sharesshares</t>
  </si>
  <si>
    <t>Options</t>
  </si>
  <si>
    <t>Outstanding at January 1, 2015 | shares</t>
  </si>
  <si>
    <t>Stock Options, Granted | shares</t>
  </si>
  <si>
    <t>Stock Options, Exercised | shares</t>
  </si>
  <si>
    <t>Stock Options, Forfeited | shares</t>
  </si>
  <si>
    <t>Stock Options, Cancelled | shares</t>
  </si>
  <si>
    <t>Outstanding at September 30, 2015 | shares</t>
  </si>
  <si>
    <t>Options exercisable at September 30, 2015 | shares</t>
  </si>
  <si>
    <t>Weighted Average Exercise Price</t>
  </si>
  <si>
    <t>Weighted Average Exercise Price, Outstanding at January 1, 2015</t>
  </si>
  <si>
    <t>Weighted Average Exercise Price, Granted</t>
  </si>
  <si>
    <t>Weighted Average Exercise Price, Exercised</t>
  </si>
  <si>
    <t>Weighted Average Exercise Price, Forfeited</t>
  </si>
  <si>
    <t>Weighted Average Exercise Price, Cancelled</t>
  </si>
  <si>
    <t>Weighted Average Exercise Price, Outstanding at September 30, 2015</t>
  </si>
  <si>
    <t>Weighted Average Exercise Price, Options exercisable at September 30, 2015</t>
  </si>
  <si>
    <t>Weighted Average Exercise Price, Weighted-average fair value of options granted during the period</t>
  </si>
  <si>
    <t>Assumptions Used to Value Options Granted (Detail)</t>
  </si>
  <si>
    <t>Expected dividend yield</t>
  </si>
  <si>
    <t>0.00%</t>
  </si>
  <si>
    <t>Minimum</t>
  </si>
  <si>
    <t>Expected term of option</t>
  </si>
  <si>
    <t>5 years</t>
  </si>
  <si>
    <t>Expected volatility</t>
  </si>
  <si>
    <t>87.00%</t>
  </si>
  <si>
    <t>92.00%</t>
  </si>
  <si>
    <t>Risk free interest rate</t>
  </si>
  <si>
    <t>1.54%</t>
  </si>
  <si>
    <t>1.88%</t>
  </si>
  <si>
    <t>Maximum</t>
  </si>
  <si>
    <t>6 years 3 months</t>
  </si>
  <si>
    <t>6 years 1 month 6 days</t>
  </si>
  <si>
    <t>91.00%</t>
  </si>
  <si>
    <t>96.00%</t>
  </si>
  <si>
    <t>1.85%</t>
  </si>
  <si>
    <t>2.02%</t>
  </si>
  <si>
    <t>Other Income - Additional Information (Detail) $ in Thousands</t>
  </si>
  <si>
    <t>Aug. 31, 2015USD ($)</t>
  </si>
  <si>
    <t>Other Income [Line Items]</t>
  </si>
  <si>
    <t>Disgorgement of short swing profits under Section 16(b) of the Securities Exchange Act</t>
  </si>
  <si>
    <t>Changes in Stockholders' Equity (Detail) - USD ($) $ in Thousands</t>
  </si>
  <si>
    <t>Stockholders Equity [Line Items]</t>
  </si>
  <si>
    <t>Balance at December 31, 2014 and 2013</t>
  </si>
  <si>
    <t>Stock-based compensation</t>
  </si>
  <si>
    <t>Exercise of stock options</t>
  </si>
  <si>
    <t>Change in unrealized gain on marketable securities</t>
  </si>
  <si>
    <t>Issuance of common stock from the exercise of warrants</t>
  </si>
  <si>
    <t>Issuance of common stock under the Employee Stock Purchase Plan</t>
  </si>
  <si>
    <t>Balance at September 30, 2015 and 2014</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70336</v>
      </c>
    </row>
    <row spans="1:3" r="12">
      <c s="4" t="s" r="A12">
        <v>19</v>
      </c>
      <c s="4" t="s" r="B12">
        <v>20</v>
      </c>
    </row>
    <row spans="1:3" r="13">
      <c s="4" t="s" r="A13">
        <v>21</v>
      </c>
      <c s="4" t="s" r="B13">
        <v>22</v>
      </c>
    </row>
    <row spans="1:3" r="14">
      <c s="4" t="s" r="A14">
        <v>23</v>
      </c>
      <c s="5" t="n" r="C14">
        <v>136544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120</v>
      </c>
      <c s="2" t="s" r="B1">
        <v>1</v>
      </c>
    </row>
    <row spans="1:2" r="2">
      <c s="2" t="s" r="B2">
        <v>2</v>
      </c>
    </row>
    <row spans="1:2" r="3">
      <c s="4" t="s" r="A3">
        <v>120</v>
      </c>
      <c s="4" t="s" r="B3">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122</v>
      </c>
      <c s="2" t="s" r="B1">
        <v>1</v>
      </c>
    </row>
    <row spans="1:2" r="2">
      <c s="2" t="s" r="B2">
        <v>2</v>
      </c>
    </row>
    <row spans="1:2" r="3">
      <c s="4" t="s" r="A3">
        <v>122</v>
      </c>
      <c s="4" t="s" r="B3">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24</v>
      </c>
      <c s="2" t="s" r="B1">
        <v>1</v>
      </c>
    </row>
    <row spans="1:2" r="2">
      <c s="2" t="s" r="B2">
        <v>2</v>
      </c>
    </row>
    <row spans="1:2" r="3">
      <c s="4" t="s" r="A3">
        <v>124</v>
      </c>
      <c s="4" t="s" r="B3">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t="s" r="A1">
        <v>126</v>
      </c>
      <c s="2" t="s" r="B1">
        <v>1</v>
      </c>
    </row>
    <row spans="1:2" r="2">
      <c s="2" t="s" r="B2">
        <v>2</v>
      </c>
    </row>
    <row spans="1:2" r="3">
      <c s="4" t="s" r="A3">
        <v>126</v>
      </c>
      <c s="4" t="s" r="B3">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s="1" t="s" r="A1">
        <v>128</v>
      </c>
      <c s="2" t="s" r="B1">
        <v>1</v>
      </c>
    </row>
    <row spans="1:2" r="2">
      <c s="2" t="s" r="B2">
        <v>2</v>
      </c>
    </row>
    <row spans="1:2" r="3">
      <c s="4" t="s" r="A3">
        <v>128</v>
      </c>
      <c s="4" t="s" r="B3">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t="s" r="A1">
        <v>130</v>
      </c>
      <c s="2" t="s" r="B1">
        <v>1</v>
      </c>
    </row>
    <row spans="1:2" r="2">
      <c s="2" t="s" r="B2">
        <v>2</v>
      </c>
    </row>
    <row spans="1:2" r="3">
      <c s="4" t="s" r="A3">
        <v>130</v>
      </c>
      <c s="4" t="s" r="B3">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71</v>
      </c>
      <c s="2" t="s" r="B1">
        <v>1</v>
      </c>
    </row>
    <row spans="1:2" r="2">
      <c s="2" t="s" r="B2">
        <v>2</v>
      </c>
    </row>
    <row spans="1:2" r="3">
      <c s="4" t="s" r="A3">
        <v>71</v>
      </c>
      <c s="4" t="s" r="B3">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t="s" r="A1">
        <v>133</v>
      </c>
      <c s="2" t="s" r="B1">
        <v>1</v>
      </c>
    </row>
    <row spans="1:2" r="2">
      <c s="2" t="s" r="B2">
        <v>2</v>
      </c>
    </row>
    <row spans="1:2" r="3">
      <c s="4" t="s" r="A3">
        <v>133</v>
      </c>
      <c s="4" t="s" r="B3">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35</v>
      </c>
      <c s="2" t="s" r="B1">
        <v>1</v>
      </c>
    </row>
    <row spans="1:2" r="2">
      <c s="2" t="s" r="B2">
        <v>2</v>
      </c>
    </row>
    <row spans="1:2" r="3">
      <c s="4" t="s" r="A3">
        <v>135</v>
      </c>
      <c s="4" t="s" r="B3">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37</v>
      </c>
      <c s="2" t="s" r="B1">
        <v>1</v>
      </c>
    </row>
    <row spans="1:2" r="2">
      <c s="2" t="s" r="B2">
        <v>2</v>
      </c>
    </row>
    <row spans="1:2" r="3">
      <c s="4" t="s" r="A3">
        <v>137</v>
      </c>
      <c s="4" t="s" r="B3">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50431</v>
      </c>
      <c s="7" t="n" r="C3">
        <v>73664</v>
      </c>
    </row>
    <row spans="1:3" r="4">
      <c s="4" t="s" r="A4">
        <v>28</v>
      </c>
      <c s="5" t="n" r="B4">
        <v>312277</v>
      </c>
      <c s="5" t="n" r="C4">
        <v>79215</v>
      </c>
    </row>
    <row spans="1:3" r="5">
      <c s="4" t="s" r="A5">
        <v>29</v>
      </c>
      <c s="5" t="n" r="B5">
        <v>378</v>
      </c>
      <c s="5" t="n" r="C5">
        <v>95</v>
      </c>
    </row>
    <row spans="1:3" r="6">
      <c s="4" t="s" r="A6">
        <v>30</v>
      </c>
      <c s="5" t="n" r="B6">
        <v>2172</v>
      </c>
      <c s="5" t="n" r="C6">
        <v>1901</v>
      </c>
    </row>
    <row spans="1:3" r="7">
      <c s="4" t="s" r="A7">
        <v>31</v>
      </c>
      <c s="5" t="n" r="B7">
        <v>465258</v>
      </c>
      <c s="5" t="n" r="C7">
        <v>154875</v>
      </c>
    </row>
    <row spans="1:3" r="8">
      <c s="4" t="s" r="A8">
        <v>28</v>
      </c>
      <c s="5" t="n" r="B8">
        <v>12182</v>
      </c>
    </row>
    <row spans="1:3" r="9">
      <c s="4" t="s" r="A9">
        <v>32</v>
      </c>
      <c s="5" t="n" r="B9">
        <v>1880</v>
      </c>
      <c s="5" t="n" r="C9">
        <v>1726</v>
      </c>
    </row>
    <row spans="1:3" r="10">
      <c s="4" t="s" r="A10">
        <v>33</v>
      </c>
      <c s="5" t="n" r="B10">
        <v>39</v>
      </c>
      <c s="5" t="n" r="C10">
        <v>54</v>
      </c>
    </row>
    <row spans="1:3" r="11">
      <c s="4" t="s" r="A11">
        <v>34</v>
      </c>
      <c s="5" t="n" r="B11">
        <v>152</v>
      </c>
      <c s="5" t="n" r="C11">
        <v>152</v>
      </c>
    </row>
    <row spans="1:3" r="12">
      <c s="4" t="s" r="A12">
        <v>35</v>
      </c>
      <c s="5" t="n" r="B12">
        <v>479511</v>
      </c>
      <c s="5" t="n" r="C12">
        <v>156807</v>
      </c>
    </row>
    <row spans="1:3" r="13">
      <c s="3" t="s" r="A13">
        <v>36</v>
      </c>
    </row>
    <row spans="1:3" r="14">
      <c s="4" t="s" r="A14">
        <v>37</v>
      </c>
      <c s="5" t="n" r="B14">
        <v>4946</v>
      </c>
      <c s="5" t="n" r="C14">
        <v>6418</v>
      </c>
    </row>
    <row spans="1:3" r="15">
      <c s="4" t="s" r="A15">
        <v>38</v>
      </c>
      <c s="5" t="n" r="B15">
        <v>12726</v>
      </c>
      <c s="5" t="n" r="C15">
        <v>6446</v>
      </c>
    </row>
    <row spans="1:3" r="16">
      <c s="4" t="s" r="A16">
        <v>39</v>
      </c>
      <c s="5" t="n" r="B16">
        <v>31592</v>
      </c>
    </row>
    <row spans="1:3" r="17">
      <c s="4" t="s" r="A17">
        <v>40</v>
      </c>
      <c s="5" t="n" r="B17">
        <v>219</v>
      </c>
      <c s="5" t="n" r="C17">
        <v>195</v>
      </c>
    </row>
    <row spans="1:3" r="18">
      <c s="4" t="s" r="A18">
        <v>41</v>
      </c>
      <c s="5" t="n" r="B18">
        <v>49483</v>
      </c>
      <c s="5" t="n" r="C18">
        <v>13059</v>
      </c>
    </row>
    <row spans="1:3" r="19">
      <c s="4" t="s" r="A19">
        <v>42</v>
      </c>
      <c s="5" t="n" r="B19">
        <v>288</v>
      </c>
      <c s="5" t="n" r="C19">
        <v>279</v>
      </c>
    </row>
    <row spans="1:3" r="20">
      <c s="4" t="s" r="A20">
        <v>43</v>
      </c>
      <c s="7" t="n" r="B20">
        <v>49771</v>
      </c>
      <c s="7" t="n" r="C20">
        <v>13338</v>
      </c>
    </row>
    <row spans="1:3" r="21">
      <c s="4" t="s" r="A21">
        <v>44</v>
      </c>
      <c s="4" t="s" r="B21">
        <v>45</v>
      </c>
      <c s="4" t="s" r="C21">
        <v>45</v>
      </c>
    </row>
    <row spans="1:3" r="22">
      <c s="3" t="s" r="A22">
        <v>46</v>
      </c>
    </row>
    <row spans="1:3" r="23">
      <c s="4" t="s" r="A23">
        <v>47</v>
      </c>
      <c s="7" t="n" r="B23">
        <v>137</v>
      </c>
      <c s="7" t="n" r="C23">
        <v>104</v>
      </c>
    </row>
    <row spans="1:3" r="24">
      <c s="4" t="s" r="A24">
        <v>48</v>
      </c>
      <c s="5" t="n" r="B24">
        <v>902257</v>
      </c>
      <c s="5" t="n" r="C24">
        <v>599796</v>
      </c>
    </row>
    <row spans="1:3" r="25">
      <c s="4" t="s" r="A25">
        <v>49</v>
      </c>
      <c s="5" t="n" r="C25">
        <v>-5737</v>
      </c>
    </row>
    <row spans="1:3" r="26">
      <c s="4" t="s" r="A26">
        <v>50</v>
      </c>
      <c s="5" t="n" r="B26">
        <v>-472664</v>
      </c>
      <c s="5" t="n" r="C26">
        <v>-450682</v>
      </c>
    </row>
    <row spans="1:3" r="27">
      <c s="4" t="s" r="A27">
        <v>51</v>
      </c>
      <c s="5" t="n" r="B27">
        <v>10</v>
      </c>
      <c s="5" t="n" r="C27">
        <v>-12</v>
      </c>
    </row>
    <row spans="1:3" r="28">
      <c s="4" t="s" r="A28">
        <v>52</v>
      </c>
      <c s="5" t="n" r="B28">
        <v>429740</v>
      </c>
      <c s="5" t="n" r="C28">
        <v>143469</v>
      </c>
    </row>
    <row spans="1:3" r="29">
      <c s="4" t="s" r="A29">
        <v>53</v>
      </c>
      <c s="7" t="n" r="B29">
        <v>479511</v>
      </c>
      <c s="7" t="n" r="C29">
        <v>1568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9</v>
      </c>
      <c s="2" t="s" r="B1">
        <v>1</v>
      </c>
    </row>
    <row spans="1:2" r="2">
      <c s="2" t="s" r="B2">
        <v>2</v>
      </c>
    </row>
    <row spans="1:2" r="3">
      <c s="4" t="s" r="A3">
        <v>140</v>
      </c>
      <c s="4" t="s" r="B3">
        <v>141</v>
      </c>
    </row>
    <row spans="1:2" r="4">
      <c s="4" t="s" r="A4">
        <v>142</v>
      </c>
      <c s="4" t="s" r="B4">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44</v>
      </c>
      <c s="2" t="s" r="B1">
        <v>1</v>
      </c>
    </row>
    <row spans="1:2" r="2">
      <c s="2" t="s" r="B2">
        <v>2</v>
      </c>
    </row>
    <row spans="1:2" r="3">
      <c s="4" t="s" r="A3">
        <v>145</v>
      </c>
      <c s="4" t="s" r="B3">
        <v>146</v>
      </c>
    </row>
    <row spans="1:2" r="4">
      <c s="4" t="s" r="A4">
        <v>147</v>
      </c>
      <c s="4" t="s" r="B4">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t="s" r="A1">
        <v>149</v>
      </c>
      <c s="2" t="s" r="B1">
        <v>1</v>
      </c>
    </row>
    <row spans="1:2" r="2">
      <c s="2" t="s" r="B2">
        <v>2</v>
      </c>
    </row>
    <row spans="1:2" r="3">
      <c s="4" t="s" r="A3">
        <v>150</v>
      </c>
      <c s="4" t="s" r="B3">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t="s" r="A1">
        <v>152</v>
      </c>
      <c s="2" t="s" r="B1">
        <v>1</v>
      </c>
    </row>
    <row spans="1:2" r="2">
      <c s="2" t="s" r="B2">
        <v>2</v>
      </c>
    </row>
    <row spans="1:2" r="3">
      <c s="4" t="s" r="A3">
        <v>153</v>
      </c>
      <c s="4" t="s" r="B3">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55</v>
      </c>
      <c s="2" t="s" r="B1">
        <v>1</v>
      </c>
    </row>
    <row spans="1:2" r="2">
      <c s="2" t="s" r="B2">
        <v>2</v>
      </c>
    </row>
    <row spans="1:2" r="3">
      <c s="4" t="s" r="A3">
        <v>156</v>
      </c>
      <c s="4" t="s" r="B3">
        <v>157</v>
      </c>
    </row>
    <row spans="1:2" r="4">
      <c s="4" t="s" r="A4">
        <v>158</v>
      </c>
      <c s="4" t="s" r="B4">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t="s" r="A1">
        <v>160</v>
      </c>
      <c s="2" t="s" r="B1">
        <v>1</v>
      </c>
    </row>
    <row spans="1:2" r="2">
      <c s="2" t="s" r="B2">
        <v>2</v>
      </c>
    </row>
    <row spans="1:2" r="3">
      <c s="4" t="s" r="A3">
        <v>161</v>
      </c>
      <c s="4" t="s" r="B3">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7"/>
    <col customWidth="1" max="7" min="7" width="14"/>
  </cols>
  <sheetData>
    <row spans="1:7" r="1">
      <c s="1" t="s" r="A1">
        <v>163</v>
      </c>
      <c s="2" t="s" r="B1">
        <v>60</v>
      </c>
      <c s="2" t="s" r="D1">
        <v>1</v>
      </c>
      <c s="2" t="s" r="F1">
        <v>164</v>
      </c>
    </row>
    <row spans="1:7" r="2">
      <c s="2" t="s" r="B2">
        <v>2</v>
      </c>
      <c s="2" t="s" r="C2">
        <v>61</v>
      </c>
      <c s="2" t="s" r="D2">
        <v>2</v>
      </c>
      <c s="2" t="s" r="E2">
        <v>61</v>
      </c>
      <c s="2" t="s" r="F2">
        <v>2</v>
      </c>
      <c s="2" t="s" r="G2">
        <v>25</v>
      </c>
    </row>
    <row spans="1:7" r="3">
      <c s="3" t="s" r="A3">
        <v>165</v>
      </c>
    </row>
    <row spans="1:7" r="4">
      <c s="4" t="s" r="A4">
        <v>166</v>
      </c>
      <c s="7" t="n" r="B4">
        <v>26259</v>
      </c>
      <c s="7" t="n" r="C4">
        <v>-15667</v>
      </c>
      <c s="7" t="n" r="D4">
        <v>-21982</v>
      </c>
      <c s="7" t="n" r="E4">
        <v>-47412</v>
      </c>
      <c s="7" t="n" r="F4">
        <v>-458802</v>
      </c>
    </row>
    <row spans="1:7" r="5">
      <c s="4" t="s" r="A5">
        <v>50</v>
      </c>
      <c s="7" t="n" r="B5">
        <v>-472664</v>
      </c>
      <c s="7" t="n" r="D5">
        <v>-472664</v>
      </c>
      <c s="7" t="n" r="F5">
        <v>-472664</v>
      </c>
      <c s="7" t="n" r="G5">
        <v>-45068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167</v>
      </c>
      <c s="2" t="s" r="B1">
        <v>168</v>
      </c>
      <c s="2" t="s" r="C1">
        <v>1</v>
      </c>
    </row>
    <row spans="1:4" r="2">
      <c s="2" t="s" r="B2">
        <v>169</v>
      </c>
      <c s="2" t="s" r="C2">
        <v>2</v>
      </c>
      <c s="2" t="s" r="D2">
        <v>25</v>
      </c>
    </row>
    <row spans="1:4" r="3">
      <c s="3" t="s" r="A3">
        <v>170</v>
      </c>
    </row>
    <row spans="1:4" r="4">
      <c s="4" t="s" r="A4">
        <v>55</v>
      </c>
      <c s="8" t="n" r="C4">
        <v>0.001</v>
      </c>
      <c s="8" t="n" r="D4">
        <v>0.001</v>
      </c>
    </row>
    <row spans="1:4" r="5">
      <c s="4" t="s" r="A5">
        <v>96</v>
      </c>
      <c s="7" t="n" r="C5">
        <v>297137</v>
      </c>
    </row>
    <row spans="1:4" r="6">
      <c s="4" t="s" r="A6">
        <v>171</v>
      </c>
    </row>
    <row spans="1:4" r="7">
      <c s="3" t="s" r="A7">
        <v>170</v>
      </c>
    </row>
    <row spans="1:4" r="8">
      <c s="4" t="s" r="A8">
        <v>55</v>
      </c>
      <c s="8" t="n" r="B8">
        <v>0.001</v>
      </c>
    </row>
    <row spans="1:4" r="9">
      <c s="4" t="s" r="A9">
        <v>172</v>
      </c>
      <c s="9" t="n" r="B9">
        <v>10.25</v>
      </c>
    </row>
    <row spans="1:4" r="10">
      <c s="4" t="s" r="A10">
        <v>173</v>
      </c>
      <c s="5" t="n" r="B10">
        <v>13800</v>
      </c>
    </row>
    <row spans="1:4" r="11">
      <c s="4" t="s" r="A11">
        <v>96</v>
      </c>
      <c s="7" t="n" r="B11">
        <v>1325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s>
  <sheetData>
    <row spans="1:6" r="1">
      <c s="1" t="s" r="A1">
        <v>174</v>
      </c>
      <c s="2" t="s" r="B1">
        <v>60</v>
      </c>
      <c s="2" t="s" r="D1">
        <v>1</v>
      </c>
      <c s="2" t="s" r="F1">
        <v>164</v>
      </c>
    </row>
    <row spans="1:6" r="2">
      <c s="2" t="s" r="B2">
        <v>2</v>
      </c>
      <c s="2" t="s" r="C2">
        <v>61</v>
      </c>
      <c s="2" t="s" r="D2">
        <v>2</v>
      </c>
      <c s="2" t="s" r="E2">
        <v>61</v>
      </c>
      <c s="2" t="s" r="F2">
        <v>2</v>
      </c>
    </row>
    <row spans="1:6" r="3">
      <c s="3" t="s" r="A3">
        <v>175</v>
      </c>
    </row>
    <row spans="1:6" r="4">
      <c s="4" t="s" r="A4">
        <v>176</v>
      </c>
      <c s="7" t="n" r="B4">
        <v>26259</v>
      </c>
      <c s="7" t="n" r="C4">
        <v>-15667</v>
      </c>
      <c s="7" t="n" r="D4">
        <v>-21982</v>
      </c>
      <c s="7" t="n" r="E4">
        <v>-47412</v>
      </c>
      <c s="7" t="n" r="F4">
        <v>-458802</v>
      </c>
    </row>
    <row spans="1:6" r="5">
      <c s="4" t="s" r="A5">
        <v>177</v>
      </c>
      <c s="5" t="n" r="B5">
        <v>136439</v>
      </c>
      <c s="5" t="n" r="C5">
        <v>99031</v>
      </c>
      <c s="5" t="n" r="D5">
        <v>121896</v>
      </c>
      <c s="5" t="n" r="E5">
        <v>97622</v>
      </c>
    </row>
    <row spans="1:6" r="6">
      <c s="4" t="s" r="A6">
        <v>178</v>
      </c>
      <c s="9" t="n" r="B6">
        <v>0.19</v>
      </c>
      <c s="9" t="n" r="C6">
        <v>-0.16</v>
      </c>
      <c s="9" t="n" r="D6">
        <v>-0.18</v>
      </c>
      <c s="9" t="n" r="E6">
        <v>-0.49</v>
      </c>
    </row>
    <row spans="1:6" r="7">
      <c s="4" t="s" r="A7">
        <v>176</v>
      </c>
      <c s="7" t="n" r="B7">
        <v>26259</v>
      </c>
      <c s="7" t="n" r="C7">
        <v>-15667</v>
      </c>
      <c s="7" t="n" r="D7">
        <v>-21982</v>
      </c>
      <c s="7" t="n" r="E7">
        <v>-47412</v>
      </c>
      <c s="7" t="n" r="F7">
        <v>-458802</v>
      </c>
    </row>
    <row spans="1:6" r="8">
      <c s="4" t="s" r="A8">
        <v>179</v>
      </c>
      <c s="5" t="n" r="B8">
        <v>140024</v>
      </c>
      <c s="5" t="n" r="C8">
        <v>99031</v>
      </c>
      <c s="5" t="n" r="D8">
        <v>121896</v>
      </c>
      <c s="5" t="n" r="E8">
        <v>97622</v>
      </c>
    </row>
    <row spans="1:6" r="9">
      <c s="4" t="s" r="A9">
        <v>180</v>
      </c>
      <c s="9" t="n" r="B9">
        <v>0.19</v>
      </c>
      <c s="9" t="n" r="C9">
        <v>-0.16</v>
      </c>
      <c s="9" t="n" r="D9">
        <v>-0.18</v>
      </c>
      <c s="9" t="n" r="E9">
        <v>-0.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81</v>
      </c>
      <c s="2" t="s" r="B1">
        <v>2</v>
      </c>
      <c s="2" t="s" r="C1">
        <v>61</v>
      </c>
    </row>
    <row spans="1:3" r="2">
      <c s="3" t="s" r="A2">
        <v>182</v>
      </c>
    </row>
    <row spans="1:3" r="3">
      <c s="4" t="s" r="A3">
        <v>183</v>
      </c>
      <c s="5" t="n" r="B3">
        <v>11274</v>
      </c>
      <c s="5" t="n" r="C3">
        <v>10683</v>
      </c>
    </row>
    <row spans="1:3" r="4">
      <c s="4" t="s" r="A4">
        <v>184</v>
      </c>
    </row>
    <row spans="1:3" r="5">
      <c s="3" t="s" r="A5">
        <v>182</v>
      </c>
    </row>
    <row spans="1:3" r="6">
      <c s="4" t="s" r="A6">
        <v>183</v>
      </c>
      <c s="5" t="n" r="B6">
        <v>8441</v>
      </c>
      <c s="5" t="n" r="C6">
        <v>7839</v>
      </c>
    </row>
    <row spans="1:3" r="7">
      <c s="4" t="s" r="A7">
        <v>185</v>
      </c>
    </row>
    <row spans="1:3" r="8">
      <c s="3" t="s" r="A8">
        <v>182</v>
      </c>
    </row>
    <row spans="1:3" r="9">
      <c s="4" t="s" r="A9">
        <v>183</v>
      </c>
      <c s="5" t="n" r="B9">
        <v>2833</v>
      </c>
      <c s="5" t="n" r="C9">
        <v>28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54</v>
      </c>
      <c s="2" t="s" r="B1">
        <v>2</v>
      </c>
      <c s="2" t="s" r="C1">
        <v>25</v>
      </c>
    </row>
    <row spans="1:3" r="2">
      <c s="4" t="s" r="A2">
        <v>55</v>
      </c>
      <c s="8" t="n" r="B2">
        <v>0.001</v>
      </c>
      <c s="8" t="n" r="C2">
        <v>0.001</v>
      </c>
    </row>
    <row spans="1:3" r="3">
      <c s="4" t="s" r="A3">
        <v>56</v>
      </c>
      <c s="5" t="n" r="B3">
        <v>200000</v>
      </c>
      <c s="5" t="n" r="C3">
        <v>200000</v>
      </c>
    </row>
    <row spans="1:3" r="4">
      <c s="4" t="s" r="A4">
        <v>57</v>
      </c>
      <c s="5" t="n" r="B4">
        <v>136524</v>
      </c>
      <c s="5" t="n" r="C4">
        <v>103594</v>
      </c>
    </row>
    <row spans="1:3" r="5">
      <c s="4" t="s" r="A5">
        <v>58</v>
      </c>
      <c s="5" t="n" r="B5">
        <v>136524</v>
      </c>
      <c s="5" t="n" r="C5">
        <v>1035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t="s" r="A1">
        <v>186</v>
      </c>
      <c s="2" t="s" r="B1">
        <v>60</v>
      </c>
    </row>
    <row spans="1:2" r="2">
      <c s="2" t="s" r="B2">
        <v>187</v>
      </c>
    </row>
    <row spans="1:2" r="3">
      <c s="4" t="s" r="A3">
        <v>184</v>
      </c>
    </row>
    <row spans="1:2" r="4">
      <c s="3" t="s" r="A4">
        <v>188</v>
      </c>
    </row>
    <row spans="1:2" r="5">
      <c s="4" t="s" r="A5">
        <v>183</v>
      </c>
      <c s="5" t="n" r="B5">
        <v>38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89</v>
      </c>
      <c s="2" t="s" r="B1">
        <v>190</v>
      </c>
      <c s="2" t="s" r="C1">
        <v>191</v>
      </c>
      <c s="2" t="s" r="D1">
        <v>2</v>
      </c>
    </row>
    <row spans="1:4" r="2">
      <c s="3" t="s" r="A2">
        <v>192</v>
      </c>
    </row>
    <row spans="1:4" r="3">
      <c s="4" t="s" r="A3">
        <v>193</v>
      </c>
      <c s="7" t="n" r="D3">
        <v>297137</v>
      </c>
    </row>
    <row spans="1:4" r="4">
      <c s="4" t="s" r="A4">
        <v>194</v>
      </c>
      <c s="4" t="s" r="C4">
        <v>195</v>
      </c>
    </row>
    <row spans="1:4" r="5">
      <c s="4" t="s" r="A5">
        <v>196</v>
      </c>
    </row>
    <row spans="1:4" r="6">
      <c s="3" t="s" r="A6">
        <v>192</v>
      </c>
    </row>
    <row spans="1:4" r="7">
      <c s="4" t="s" r="A7">
        <v>197</v>
      </c>
      <c s="4" t="s" r="C7">
        <v>198</v>
      </c>
    </row>
    <row spans="1:4" r="8">
      <c s="4" t="s" r="A8">
        <v>199</v>
      </c>
      <c s="4" t="s" r="C8">
        <v>200</v>
      </c>
    </row>
    <row spans="1:4" r="9">
      <c s="4" t="s" r="A9">
        <v>201</v>
      </c>
    </row>
    <row spans="1:4" r="10">
      <c s="3" t="s" r="A10">
        <v>192</v>
      </c>
    </row>
    <row spans="1:4" r="11">
      <c s="4" t="s" r="A11">
        <v>202</v>
      </c>
      <c s="4" t="s" r="C11">
        <v>203</v>
      </c>
    </row>
    <row spans="1:4" r="12">
      <c s="4" t="s" r="A12">
        <v>204</v>
      </c>
      <c s="7" t="n" r="B12">
        <v>66122</v>
      </c>
    </row>
    <row spans="1:4" r="13">
      <c s="4" t="s" r="A13">
        <v>205</v>
      </c>
      <c s="7" t="n" r="D13">
        <v>34531</v>
      </c>
    </row>
    <row spans="1:4" r="14">
      <c s="4" t="s" r="A14">
        <v>206</v>
      </c>
    </row>
    <row spans="1:4" r="15">
      <c s="3" t="s" r="A15">
        <v>192</v>
      </c>
    </row>
    <row spans="1:4" r="16">
      <c s="4" t="s" r="A16">
        <v>207</v>
      </c>
      <c s="7" t="n" r="C16">
        <v>905000</v>
      </c>
    </row>
    <row spans="1:4" r="17">
      <c s="4" t="s" r="A17">
        <v>208</v>
      </c>
    </row>
    <row spans="1:4" r="18">
      <c s="3" t="s" r="A18">
        <v>192</v>
      </c>
    </row>
    <row spans="1:4" r="19">
      <c s="4" t="s" r="A19">
        <v>193</v>
      </c>
      <c s="5" t="n" r="B19">
        <v>18367</v>
      </c>
    </row>
    <row spans="1:4" r="20">
      <c s="4" t="s" r="A20">
        <v>209</v>
      </c>
      <c s="9" t="n" r="B20">
        <v>12.25</v>
      </c>
    </row>
    <row spans="1:4" r="21">
      <c s="4" t="s" r="A21">
        <v>193</v>
      </c>
      <c s="7" t="n" r="B21">
        <v>22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0</v>
      </c>
      <c s="2" t="s" r="B1">
        <v>2</v>
      </c>
      <c s="2" t="s" r="C1">
        <v>25</v>
      </c>
    </row>
    <row spans="1:3" r="2">
      <c s="3" t="s" r="A2">
        <v>211</v>
      </c>
    </row>
    <row spans="1:3" r="3">
      <c s="4" t="s" r="A3">
        <v>212</v>
      </c>
      <c s="7" t="n" r="B3">
        <v>324459</v>
      </c>
      <c s="7" t="n" r="C3">
        <v>79215</v>
      </c>
    </row>
    <row spans="1:3" r="4">
      <c s="4" t="s" r="A4">
        <v>213</v>
      </c>
      <c s="5" t="n" r="B4">
        <v>10</v>
      </c>
      <c s="5" t="n" r="C4">
        <v>-12</v>
      </c>
    </row>
    <row spans="1:3" r="5">
      <c s="4" t="s" r="A5">
        <v>214</v>
      </c>
    </row>
    <row spans="1:3" r="6">
      <c s="3" t="s" r="A6">
        <v>211</v>
      </c>
    </row>
    <row spans="1:3" r="7">
      <c s="4" t="s" r="A7">
        <v>212</v>
      </c>
      <c s="7" t="n" r="B7">
        <v>324459</v>
      </c>
      <c s="7" t="n" r="C7">
        <v>792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15</v>
      </c>
      <c s="2" t="s" r="B1">
        <v>2</v>
      </c>
      <c s="2" t="s" r="C1">
        <v>25</v>
      </c>
    </row>
    <row spans="1:3" r="2">
      <c s="3" t="s" r="A2">
        <v>211</v>
      </c>
    </row>
    <row spans="1:3" r="3">
      <c s="4" t="s" r="A3">
        <v>216</v>
      </c>
      <c s="7" t="n" r="B3">
        <v>324449</v>
      </c>
      <c s="7" t="n" r="C3">
        <v>79227</v>
      </c>
    </row>
    <row spans="1:3" r="4">
      <c s="4" t="s" r="A4">
        <v>217</v>
      </c>
      <c s="5" t="n" r="B4">
        <v>176</v>
      </c>
      <c s="5" t="n" r="C4">
        <v>5</v>
      </c>
    </row>
    <row spans="1:3" r="5">
      <c s="4" t="s" r="A5">
        <v>218</v>
      </c>
      <c s="5" t="n" r="B5">
        <v>-166</v>
      </c>
      <c s="5" t="n" r="C5">
        <v>-17</v>
      </c>
    </row>
    <row spans="1:3" r="6">
      <c s="4" t="s" r="A6">
        <v>219</v>
      </c>
      <c s="5" t="n" r="B6">
        <v>324459</v>
      </c>
      <c s="5" t="n" r="C6">
        <v>79215</v>
      </c>
    </row>
    <row spans="1:3" r="7">
      <c s="4" t="s" r="A7">
        <v>220</v>
      </c>
    </row>
    <row spans="1:3" r="8">
      <c s="3" t="s" r="A8">
        <v>211</v>
      </c>
    </row>
    <row spans="1:3" r="9">
      <c s="4" t="s" r="A9">
        <v>216</v>
      </c>
      <c s="5" t="n" r="B9">
        <v>148380</v>
      </c>
      <c s="5" t="n" r="C9">
        <v>58452</v>
      </c>
    </row>
    <row spans="1:3" r="10">
      <c s="4" t="s" r="A10">
        <v>217</v>
      </c>
      <c s="5" t="n" r="B10">
        <v>21</v>
      </c>
      <c s="5" t="n" r="C10">
        <v>1</v>
      </c>
    </row>
    <row spans="1:3" r="11">
      <c s="4" t="s" r="A11">
        <v>218</v>
      </c>
      <c s="5" t="n" r="B11">
        <v>-165</v>
      </c>
      <c s="5" t="n" r="C11">
        <v>-16</v>
      </c>
    </row>
    <row spans="1:3" r="12">
      <c s="4" t="s" r="A12">
        <v>219</v>
      </c>
      <c s="5" t="n" r="B12">
        <v>148236</v>
      </c>
      <c s="5" t="n" r="C12">
        <v>58437</v>
      </c>
    </row>
    <row spans="1:3" r="13">
      <c s="4" t="s" r="A13">
        <v>221</v>
      </c>
    </row>
    <row spans="1:3" r="14">
      <c s="3" t="s" r="A14">
        <v>211</v>
      </c>
    </row>
    <row spans="1:3" r="15">
      <c s="4" t="s" r="A15">
        <v>216</v>
      </c>
      <c s="5" t="n" r="B15">
        <v>35682</v>
      </c>
      <c s="5" t="n" r="C15">
        <v>16028</v>
      </c>
    </row>
    <row spans="1:3" r="16">
      <c s="4" t="s" r="A16">
        <v>217</v>
      </c>
      <c s="5" t="n" r="B16">
        <v>2</v>
      </c>
      <c s="5" t="n" r="C16">
        <v>1</v>
      </c>
    </row>
    <row spans="1:3" r="17">
      <c s="4" t="s" r="A17">
        <v>218</v>
      </c>
      <c s="5" t="n" r="B17">
        <v>-1</v>
      </c>
      <c s="5" t="n" r="C17">
        <v>-1</v>
      </c>
    </row>
    <row spans="1:3" r="18">
      <c s="4" t="s" r="A18">
        <v>219</v>
      </c>
      <c s="5" t="n" r="B18">
        <v>35683</v>
      </c>
      <c s="5" t="n" r="C18">
        <v>16028</v>
      </c>
    </row>
    <row spans="1:3" r="19">
      <c s="4" t="s" r="A19">
        <v>222</v>
      </c>
    </row>
    <row spans="1:3" r="20">
      <c s="3" t="s" r="A20">
        <v>211</v>
      </c>
    </row>
    <row spans="1:3" r="21">
      <c s="4" t="s" r="A21">
        <v>216</v>
      </c>
      <c s="5" t="n" r="B21">
        <v>9043</v>
      </c>
    </row>
    <row spans="1:3" r="22">
      <c s="4" t="s" r="A22">
        <v>217</v>
      </c>
      <c s="5" t="n" r="B22">
        <v>3</v>
      </c>
    </row>
    <row spans="1:3" r="23">
      <c s="4" t="s" r="A23">
        <v>219</v>
      </c>
      <c s="5" t="n" r="B23">
        <v>9046</v>
      </c>
    </row>
    <row spans="1:3" r="24">
      <c s="4" t="s" r="A24">
        <v>223</v>
      </c>
    </row>
    <row spans="1:3" r="25">
      <c s="3" t="s" r="A25">
        <v>211</v>
      </c>
    </row>
    <row spans="1:3" r="26">
      <c s="4" t="s" r="A26">
        <v>216</v>
      </c>
      <c s="5" t="n" r="B26">
        <v>131344</v>
      </c>
      <c s="5" t="n" r="C26">
        <v>4747</v>
      </c>
    </row>
    <row spans="1:3" r="27">
      <c s="4" t="s" r="A27">
        <v>217</v>
      </c>
      <c s="5" t="n" r="B27">
        <v>150</v>
      </c>
      <c s="5" t="n" r="C27">
        <v>3</v>
      </c>
    </row>
    <row spans="1:3" r="28">
      <c s="4" t="s" r="A28">
        <v>219</v>
      </c>
      <c s="7" t="n" r="B28">
        <v>131494</v>
      </c>
      <c s="7" t="n" r="C28">
        <v>47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4</v>
      </c>
      <c s="2" t="s" r="B1">
        <v>2</v>
      </c>
      <c s="2" t="s" r="C1">
        <v>25</v>
      </c>
    </row>
    <row spans="1:3" r="2">
      <c s="3" t="s" r="A2">
        <v>211</v>
      </c>
    </row>
    <row spans="1:3" r="3">
      <c s="4" t="s" r="A3">
        <v>225</v>
      </c>
      <c s="7" t="n" r="B3">
        <v>312277</v>
      </c>
      <c s="7" t="n" r="C3">
        <v>79215</v>
      </c>
    </row>
    <row spans="1:3" r="4">
      <c s="4" t="s" r="A4">
        <v>226</v>
      </c>
      <c s="5" t="n" r="B4">
        <v>12182</v>
      </c>
    </row>
    <row spans="1:3" r="5">
      <c s="4" t="s" r="A5">
        <v>219</v>
      </c>
      <c s="7" t="n" r="B5">
        <v>324459</v>
      </c>
      <c s="7" t="n" r="C5">
        <v>792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227</v>
      </c>
      <c s="2" t="s" r="B1">
        <v>2</v>
      </c>
      <c s="2" t="s" r="C1">
        <v>25</v>
      </c>
    </row>
    <row spans="1:3" r="2">
      <c s="3" t="s" r="A2">
        <v>228</v>
      </c>
    </row>
    <row spans="1:3" r="3">
      <c s="4" t="s" r="A3">
        <v>229</v>
      </c>
      <c s="7" t="n" r="B3">
        <v>3269</v>
      </c>
      <c s="7" t="n" r="C3">
        <v>846</v>
      </c>
    </row>
    <row spans="1:3" r="4">
      <c s="4" t="s" r="A4">
        <v>230</v>
      </c>
      <c s="5" t="n" r="B4">
        <v>7760</v>
      </c>
      <c s="5" t="n" r="C4">
        <v>4727</v>
      </c>
    </row>
    <row spans="1:3" r="5">
      <c s="4" t="s" r="A5">
        <v>231</v>
      </c>
      <c s="5" t="n" r="B5">
        <v>1373</v>
      </c>
      <c s="5" t="n" r="C5">
        <v>649</v>
      </c>
    </row>
    <row spans="1:3" r="6">
      <c s="4" t="s" r="A6">
        <v>232</v>
      </c>
      <c s="5" t="n" r="B6">
        <v>324</v>
      </c>
      <c s="5" t="n" r="C6">
        <v>224</v>
      </c>
    </row>
    <row spans="1:3" r="7">
      <c s="4" t="s" r="A7">
        <v>233</v>
      </c>
      <c s="7" t="n" r="B7">
        <v>12726</v>
      </c>
      <c s="7" t="n" r="C7">
        <v>64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234</v>
      </c>
      <c s="2" t="s" r="B1">
        <v>2</v>
      </c>
      <c s="2" t="s" r="C1">
        <v>25</v>
      </c>
    </row>
    <row spans="1:3" r="2">
      <c s="3" t="s" r="A2">
        <v>235</v>
      </c>
    </row>
    <row spans="1:3" r="3">
      <c s="4" t="s" r="A3">
        <v>236</v>
      </c>
      <c s="7" t="n" r="B3">
        <v>507</v>
      </c>
      <c s="7" t="n" r="C3">
        <v>474</v>
      </c>
    </row>
    <row spans="1:3" r="4">
      <c s="4" t="s" r="A4">
        <v>237</v>
      </c>
      <c s="5" t="n" r="B4">
        <v>-219</v>
      </c>
      <c s="5" t="n" r="C4">
        <v>-195</v>
      </c>
    </row>
    <row spans="1:3" r="5">
      <c s="4" t="s" r="A5">
        <v>238</v>
      </c>
      <c s="5" t="n" r="B5">
        <v>288</v>
      </c>
      <c s="5" t="n" r="C5">
        <v>279</v>
      </c>
    </row>
    <row spans="1:3" r="6">
      <c s="4" t="s" r="A6">
        <v>239</v>
      </c>
    </row>
    <row spans="1:3" r="7">
      <c s="3" t="s" r="A7">
        <v>235</v>
      </c>
    </row>
    <row spans="1:3" r="8">
      <c s="4" t="s" r="A8">
        <v>236</v>
      </c>
      <c s="5" t="n" r="C8">
        <v>56</v>
      </c>
    </row>
    <row spans="1:3" r="9">
      <c s="4" t="s" r="A9">
        <v>240</v>
      </c>
    </row>
    <row spans="1:3" r="10">
      <c s="3" t="s" r="A10">
        <v>235</v>
      </c>
    </row>
    <row spans="1:3" r="11">
      <c s="4" t="s" r="A11">
        <v>236</v>
      </c>
      <c s="7" t="n" r="B11">
        <v>507</v>
      </c>
      <c s="7" t="n" r="C11">
        <v>4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9"/>
    <col customWidth="1" max="2" min="2" width="15"/>
    <col customWidth="1" max="3" min="3" width="16"/>
  </cols>
  <sheetData>
    <row spans="1:3" r="1">
      <c s="1" t="s" r="A1">
        <v>241</v>
      </c>
      <c s="2" t="s" r="B1">
        <v>1</v>
      </c>
      <c s="2" t="s" r="C1">
        <v>242</v>
      </c>
    </row>
    <row spans="1:3" r="2">
      <c s="2" t="s" r="B2">
        <v>2</v>
      </c>
      <c s="2" t="s" r="C2">
        <v>25</v>
      </c>
    </row>
    <row spans="1:3" r="3">
      <c s="4" t="s" r="A3">
        <v>239</v>
      </c>
    </row>
    <row spans="1:3" r="4">
      <c s="3" t="s" r="A4">
        <v>235</v>
      </c>
    </row>
    <row spans="1:3" r="5">
      <c s="4" t="s" r="A5">
        <v>243</v>
      </c>
      <c s="4" t="s" r="B5">
        <v>244</v>
      </c>
      <c s="4" t="s" r="C5">
        <v>244</v>
      </c>
    </row>
    <row spans="1:3" r="6">
      <c s="4" t="s" r="A6">
        <v>245</v>
      </c>
      <c s="4" t="s" r="B6">
        <v>246</v>
      </c>
      <c s="4" t="s" r="C6">
        <v>246</v>
      </c>
    </row>
    <row spans="1:3" r="7">
      <c s="4" t="s" r="A7">
        <v>240</v>
      </c>
    </row>
    <row spans="1:3" r="8">
      <c s="3" t="s" r="A8">
        <v>235</v>
      </c>
    </row>
    <row spans="1:3" r="9">
      <c s="4" t="s" r="A9">
        <v>247</v>
      </c>
      <c s="4" t="s" r="B9">
        <v>248</v>
      </c>
      <c s="4" t="s" r="C9">
        <v>248</v>
      </c>
    </row>
    <row spans="1:3" r="10">
      <c s="4" t="s" r="A10">
        <v>249</v>
      </c>
      <c s="4" t="s" r="B10">
        <v>250</v>
      </c>
      <c s="4" t="s" r="C10">
        <v>250</v>
      </c>
    </row>
    <row spans="1:3" r="11">
      <c s="4" t="s" r="A11">
        <v>245</v>
      </c>
      <c s="4" t="s" r="B11">
        <v>251</v>
      </c>
      <c s="4" t="s" r="C11">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s>
  <sheetData>
    <row spans="1:5" r="1">
      <c s="1" t="s" r="A1">
        <v>252</v>
      </c>
      <c s="2" t="s" r="B1">
        <v>168</v>
      </c>
      <c s="2" t="s" r="D1">
        <v>1</v>
      </c>
    </row>
    <row spans="1:5" r="2">
      <c s="2" t="s" r="B2">
        <v>253</v>
      </c>
      <c s="2" t="s" r="C2">
        <v>254</v>
      </c>
      <c s="2" t="s" r="D2">
        <v>2</v>
      </c>
      <c s="2" t="s" r="E2">
        <v>255</v>
      </c>
    </row>
    <row spans="1:5" r="3">
      <c s="4" t="s" r="A3">
        <v>239</v>
      </c>
    </row>
    <row spans="1:5" r="4">
      <c s="3" t="s" r="A4">
        <v>235</v>
      </c>
    </row>
    <row spans="1:5" r="5">
      <c s="4" t="s" r="A5">
        <v>256</v>
      </c>
      <c s="7" t="n" r="E5">
        <v>2000</v>
      </c>
    </row>
    <row spans="1:5" r="6">
      <c s="4" t="s" r="A6">
        <v>257</v>
      </c>
      <c s="4" t="s" r="D6">
        <v>258</v>
      </c>
    </row>
    <row spans="1:5" r="7">
      <c s="4" t="s" r="A7">
        <v>240</v>
      </c>
    </row>
    <row spans="1:5" r="8">
      <c s="3" t="s" r="A8">
        <v>235</v>
      </c>
    </row>
    <row spans="1:5" r="9">
      <c s="4" t="s" r="A9">
        <v>256</v>
      </c>
      <c s="7" t="n" r="C9">
        <v>1000</v>
      </c>
    </row>
    <row spans="1:5" r="10">
      <c s="4" t="s" r="A10">
        <v>257</v>
      </c>
      <c s="4" t="s" r="D10">
        <v>259</v>
      </c>
    </row>
    <row spans="1:5" r="11">
      <c s="4" t="s" r="A11">
        <v>260</v>
      </c>
      <c s="7" t="n" r="B11">
        <v>229</v>
      </c>
      <c s="7" t="n" r="C11">
        <v>4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t="s" r="A1">
        <v>261</v>
      </c>
      <c s="2" t="s" r="B1">
        <v>60</v>
      </c>
      <c s="2" t="s" r="D1">
        <v>1</v>
      </c>
    </row>
    <row spans="1:5" r="2">
      <c s="2" t="s" r="B2">
        <v>2</v>
      </c>
      <c s="2" t="s" r="C2">
        <v>61</v>
      </c>
      <c s="2" t="s" r="D2">
        <v>2</v>
      </c>
      <c s="2" t="s" r="E2">
        <v>61</v>
      </c>
    </row>
    <row spans="1:5" r="3">
      <c s="3" t="s" r="A3">
        <v>262</v>
      </c>
    </row>
    <row spans="1:5" r="4">
      <c s="4" t="s" r="A4">
        <v>263</v>
      </c>
      <c s="7" t="n" r="B4">
        <v>14578</v>
      </c>
      <c s="7" t="n" r="D4">
        <v>14578</v>
      </c>
    </row>
    <row spans="1:5" r="5">
      <c s="4" t="s" r="A5">
        <v>264</v>
      </c>
      <c s="5" t="n" r="B5">
        <v>10245</v>
      </c>
      <c s="5" t="n" r="D5">
        <v>10245</v>
      </c>
    </row>
    <row spans="1:5" r="6">
      <c s="4" t="s" r="A6">
        <v>265</v>
      </c>
      <c s="5" t="n" r="B6">
        <v>4333</v>
      </c>
      <c s="5" t="n" r="D6">
        <v>4333</v>
      </c>
    </row>
    <row spans="1:5" r="7">
      <c s="4" t="s" r="A7">
        <v>266</v>
      </c>
      <c s="5" t="n" r="B7">
        <v>16591</v>
      </c>
      <c s="7" t="n" r="D7">
        <v>16591</v>
      </c>
    </row>
    <row spans="1:5" r="8">
      <c s="4" t="s" r="A8">
        <v>267</v>
      </c>
      <c s="4" t="s" r="D8">
        <v>268</v>
      </c>
    </row>
    <row spans="1:5" r="9">
      <c s="4" t="s" r="A9">
        <v>184</v>
      </c>
    </row>
    <row spans="1:5" r="10">
      <c s="3" t="s" r="A10">
        <v>262</v>
      </c>
    </row>
    <row spans="1:5" r="11">
      <c s="4" t="s" r="A11">
        <v>269</v>
      </c>
      <c s="7" t="n" r="B11">
        <v>2129</v>
      </c>
      <c s="7" t="n" r="C11">
        <v>1536</v>
      </c>
      <c s="7" t="n" r="D11">
        <v>7339</v>
      </c>
      <c s="7" t="n" r="E11">
        <v>4696</v>
      </c>
    </row>
    <row spans="1:5" r="12">
      <c s="4" t="s" r="A12">
        <v>270</v>
      </c>
    </row>
    <row spans="1:5" r="13">
      <c s="3" t="s" r="A13">
        <v>262</v>
      </c>
    </row>
    <row spans="1:5" r="14">
      <c s="4" t="s" r="A14">
        <v>271</v>
      </c>
      <c s="4" t="s" r="D14">
        <v>272</v>
      </c>
    </row>
    <row spans="1:5" r="15">
      <c s="4" t="s" r="A15">
        <v>273</v>
      </c>
      <c s="5" t="n" r="B15">
        <v>8881</v>
      </c>
      <c s="5" t="n" r="D15">
        <v>8881</v>
      </c>
    </row>
    <row spans="1:5" r="16">
      <c s="4" t="s" r="A16">
        <v>274</v>
      </c>
    </row>
    <row spans="1:5" r="17">
      <c s="3" t="s" r="A17">
        <v>262</v>
      </c>
    </row>
    <row spans="1:5" r="18">
      <c s="4" t="s" r="A18">
        <v>275</v>
      </c>
      <c s="4" t="s" r="D18">
        <v>1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v>
      </c>
      <c s="2" t="s" r="B1">
        <v>60</v>
      </c>
      <c s="2" t="s" r="D1">
        <v>1</v>
      </c>
    </row>
    <row spans="1:5" r="2">
      <c s="2" t="s" r="B2">
        <v>2</v>
      </c>
      <c s="2" t="s" r="C2">
        <v>61</v>
      </c>
      <c s="2" t="s" r="D2">
        <v>2</v>
      </c>
      <c s="2" t="s" r="E2">
        <v>61</v>
      </c>
    </row>
    <row spans="1:5" r="3">
      <c s="4" t="s" r="A3">
        <v>62</v>
      </c>
      <c s="7" t="n" r="B3">
        <v>33820</v>
      </c>
      <c s="7" t="n" r="D3">
        <v>34531</v>
      </c>
    </row>
    <row spans="1:5" r="4">
      <c s="3" t="s" r="A4">
        <v>63</v>
      </c>
    </row>
    <row spans="1:5" r="5">
      <c s="4" t="s" r="A5">
        <v>64</v>
      </c>
      <c s="5" t="n" r="B5">
        <v>11983</v>
      </c>
      <c s="7" t="n" r="C5">
        <v>12070</v>
      </c>
      <c s="5" t="n" r="D5">
        <v>46912</v>
      </c>
      <c s="7" t="n" r="E5">
        <v>37089</v>
      </c>
    </row>
    <row spans="1:5" r="6">
      <c s="4" t="s" r="A6">
        <v>65</v>
      </c>
      <c s="5" t="n" r="B6">
        <v>4856</v>
      </c>
      <c s="5" t="n" r="C6">
        <v>3694</v>
      </c>
      <c s="5" t="n" r="D6">
        <v>19226</v>
      </c>
      <c s="5" t="n" r="E6">
        <v>10676</v>
      </c>
    </row>
    <row spans="1:5" r="7">
      <c s="4" t="s" r="A7">
        <v>66</v>
      </c>
      <c s="5" t="n" r="B7">
        <v>16839</v>
      </c>
      <c s="5" t="n" r="C7">
        <v>15764</v>
      </c>
      <c s="5" t="n" r="D7">
        <v>66138</v>
      </c>
      <c s="5" t="n" r="E7">
        <v>47765</v>
      </c>
    </row>
    <row spans="1:5" r="8">
      <c s="4" t="s" r="A8">
        <v>67</v>
      </c>
      <c s="5" t="n" r="B8">
        <v>16981</v>
      </c>
      <c s="5" t="n" r="C8">
        <v>-15764</v>
      </c>
      <c s="5" t="n" r="D8">
        <v>-31607</v>
      </c>
      <c s="5" t="n" r="E8">
        <v>-47765</v>
      </c>
    </row>
    <row spans="1:5" r="9">
      <c s="3" t="s" r="A9">
        <v>68</v>
      </c>
    </row>
    <row spans="1:5" r="10">
      <c s="4" t="s" r="A10">
        <v>69</v>
      </c>
      <c s="5" t="n" r="B10">
        <v>346</v>
      </c>
      <c s="5" t="n" r="C10">
        <v>101</v>
      </c>
      <c s="5" t="n" r="D10">
        <v>723</v>
      </c>
      <c s="5" t="n" r="E10">
        <v>376</v>
      </c>
    </row>
    <row spans="1:5" r="11">
      <c s="4" t="s" r="A11">
        <v>70</v>
      </c>
      <c s="5" t="n" r="B11">
        <v>-12</v>
      </c>
      <c s="5" t="n" r="C11">
        <v>-4</v>
      </c>
      <c s="5" t="n" r="D11">
        <v>-42</v>
      </c>
      <c s="5" t="n" r="E11">
        <v>-23</v>
      </c>
    </row>
    <row spans="1:5" r="12">
      <c s="4" t="s" r="A12">
        <v>71</v>
      </c>
      <c s="5" t="n" r="B12">
        <v>8944</v>
      </c>
      <c s="5" t="n" r="D12">
        <v>8944</v>
      </c>
    </row>
    <row spans="1:5" r="13">
      <c s="4" t="s" r="A13">
        <v>72</v>
      </c>
      <c s="5" t="n" r="B13">
        <v>26259</v>
      </c>
      <c s="5" t="n" r="C13">
        <v>-15667</v>
      </c>
      <c s="5" t="n" r="D13">
        <v>-21982</v>
      </c>
      <c s="5" t="n" r="E13">
        <v>-47412</v>
      </c>
    </row>
    <row spans="1:5" r="14">
      <c s="4" t="s" r="A14">
        <v>73</v>
      </c>
      <c s="7" t="n" r="B14">
        <v>26217</v>
      </c>
      <c s="7" t="n" r="C14">
        <v>-15699</v>
      </c>
      <c s="7" t="n" r="D14">
        <v>-21960</v>
      </c>
      <c s="7" t="n" r="E14">
        <v>-47425</v>
      </c>
    </row>
    <row spans="1:5" r="15">
      <c s="4" t="s" r="A15">
        <v>74</v>
      </c>
      <c s="9" t="n" r="B15">
        <v>0.19</v>
      </c>
      <c s="9" t="n" r="C15">
        <v>-0.16</v>
      </c>
      <c s="9" t="n" r="D15">
        <v>-0.18</v>
      </c>
      <c s="9" t="n" r="E15">
        <v>-0.49</v>
      </c>
    </row>
    <row spans="1:5" r="16">
      <c s="4" t="s" r="A16">
        <v>75</v>
      </c>
      <c s="9" t="n" r="B16">
        <v>0.19</v>
      </c>
      <c s="9" t="n" r="C16">
        <v>-0.16</v>
      </c>
      <c s="9" t="n" r="D16">
        <v>-0.18</v>
      </c>
      <c s="9" t="n" r="E16">
        <v>-0.49</v>
      </c>
    </row>
    <row spans="1:5" r="17">
      <c s="4" t="s" r="A17">
        <v>76</v>
      </c>
      <c s="5" t="n" r="B17">
        <v>136439</v>
      </c>
      <c s="5" t="n" r="C17">
        <v>99031</v>
      </c>
      <c s="5" t="n" r="D17">
        <v>121896</v>
      </c>
      <c s="5" t="n" r="E17">
        <v>97622</v>
      </c>
    </row>
    <row spans="1:5" r="18">
      <c s="4" t="s" r="A18">
        <v>77</v>
      </c>
      <c s="5" t="n" r="B18">
        <v>140024</v>
      </c>
      <c s="5" t="n" r="C18">
        <v>99031</v>
      </c>
      <c s="5" t="n" r="D18">
        <v>121896</v>
      </c>
      <c s="5" t="n" r="E18">
        <v>976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s="1" t="s" r="A1">
        <v>276</v>
      </c>
      <c s="2" t="s" r="B1">
        <v>1</v>
      </c>
    </row>
    <row spans="1:2" r="2">
      <c s="2" t="s" r="B2">
        <v>277</v>
      </c>
    </row>
    <row spans="1:2" r="3">
      <c s="3" t="s" r="A3">
        <v>278</v>
      </c>
    </row>
    <row spans="1:2" r="4">
      <c s="4" t="s" r="A4">
        <v>279</v>
      </c>
      <c s="5" t="n" r="B4">
        <v>9493</v>
      </c>
    </row>
    <row spans="1:2" r="5">
      <c s="4" t="s" r="A5">
        <v>280</v>
      </c>
      <c s="5" t="n" r="B5">
        <v>54</v>
      </c>
    </row>
    <row spans="1:2" r="6">
      <c s="4" t="s" r="A6">
        <v>281</v>
      </c>
      <c s="5" t="n" r="B6">
        <v>-737</v>
      </c>
    </row>
    <row spans="1:2" r="7">
      <c s="4" t="s" r="A7">
        <v>282</v>
      </c>
      <c s="5" t="n" r="B7">
        <v>-297</v>
      </c>
    </row>
    <row spans="1:2" r="8">
      <c s="4" t="s" r="A8">
        <v>283</v>
      </c>
      <c s="5" t="n" r="B8">
        <v>-72</v>
      </c>
    </row>
    <row spans="1:2" r="9">
      <c s="4" t="s" r="A9">
        <v>284</v>
      </c>
      <c s="5" t="n" r="B9">
        <v>8441</v>
      </c>
    </row>
    <row spans="1:2" r="10">
      <c s="4" t="s" r="A10">
        <v>285</v>
      </c>
      <c s="5" t="n" r="B10">
        <v>5075</v>
      </c>
    </row>
    <row spans="1:2" r="11">
      <c s="3" t="s" r="A11">
        <v>286</v>
      </c>
    </row>
    <row spans="1:2" r="12">
      <c s="4" t="s" r="A12">
        <v>287</v>
      </c>
      <c s="9" t="n" r="B12">
        <v>6.88</v>
      </c>
    </row>
    <row spans="1:2" r="13">
      <c s="4" t="s" r="A13">
        <v>288</v>
      </c>
      <c s="10" t="n" r="B13">
        <v>9.19</v>
      </c>
    </row>
    <row spans="1:2" r="14">
      <c s="4" t="s" r="A14">
        <v>289</v>
      </c>
      <c s="10" t="n" r="B14">
        <v>4.71</v>
      </c>
    </row>
    <row spans="1:2" r="15">
      <c s="4" t="s" r="A15">
        <v>290</v>
      </c>
      <c s="10" t="n" r="B15">
        <v>7.93</v>
      </c>
    </row>
    <row spans="1:2" r="16">
      <c s="4" t="s" r="A16">
        <v>291</v>
      </c>
      <c s="10" t="n" r="B16">
        <v>12.61</v>
      </c>
    </row>
    <row spans="1:2" r="17">
      <c s="4" t="s" r="A17">
        <v>292</v>
      </c>
      <c s="10" t="n" r="B17">
        <v>6.99</v>
      </c>
    </row>
    <row spans="1:2" r="18">
      <c s="4" t="s" r="A18">
        <v>293</v>
      </c>
      <c s="10" t="n" r="B18">
        <v>5.85</v>
      </c>
    </row>
    <row spans="1:2" r="19">
      <c s="4" t="s" r="A19">
        <v>294</v>
      </c>
      <c s="9" t="n" r="B19">
        <v>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7"/>
    <col customWidth="1" max="3" min="3" width="23"/>
  </cols>
  <sheetData>
    <row spans="1:3" r="1">
      <c s="1" t="s" r="A1">
        <v>295</v>
      </c>
      <c s="2" t="s" r="B1">
        <v>1</v>
      </c>
    </row>
    <row spans="1:3" r="2">
      <c s="2" t="s" r="B2">
        <v>2</v>
      </c>
      <c s="2" t="s" r="C2">
        <v>61</v>
      </c>
    </row>
    <row spans="1:3" r="3">
      <c s="3" t="s" r="A3">
        <v>262</v>
      </c>
    </row>
    <row spans="1:3" r="4">
      <c s="4" t="s" r="A4">
        <v>296</v>
      </c>
      <c s="4" t="s" r="B4">
        <v>297</v>
      </c>
      <c s="4" t="s" r="C4">
        <v>297</v>
      </c>
    </row>
    <row spans="1:3" r="5">
      <c s="4" t="s" r="A5">
        <v>298</v>
      </c>
    </row>
    <row spans="1:3" r="6">
      <c s="3" t="s" r="A6">
        <v>262</v>
      </c>
    </row>
    <row spans="1:3" r="7">
      <c s="4" t="s" r="A7">
        <v>299</v>
      </c>
      <c s="4" t="s" r="C7">
        <v>300</v>
      </c>
    </row>
    <row spans="1:3" r="8">
      <c s="4" t="s" r="A8">
        <v>301</v>
      </c>
      <c s="4" t="s" r="B8">
        <v>302</v>
      </c>
      <c s="4" t="s" r="C8">
        <v>303</v>
      </c>
    </row>
    <row spans="1:3" r="9">
      <c s="4" t="s" r="A9">
        <v>304</v>
      </c>
      <c s="4" t="s" r="B9">
        <v>305</v>
      </c>
      <c s="4" t="s" r="C9">
        <v>306</v>
      </c>
    </row>
    <row spans="1:3" r="10">
      <c s="4" t="s" r="A10">
        <v>307</v>
      </c>
    </row>
    <row spans="1:3" r="11">
      <c s="3" t="s" r="A11">
        <v>262</v>
      </c>
    </row>
    <row spans="1:3" r="12">
      <c s="4" t="s" r="A12">
        <v>299</v>
      </c>
      <c s="4" t="s" r="B12">
        <v>308</v>
      </c>
      <c s="4" t="s" r="C12">
        <v>309</v>
      </c>
    </row>
    <row spans="1:3" r="13">
      <c s="4" t="s" r="A13">
        <v>301</v>
      </c>
      <c s="4" t="s" r="B13">
        <v>310</v>
      </c>
      <c s="4" t="s" r="C13">
        <v>311</v>
      </c>
    </row>
    <row spans="1:3" r="14">
      <c s="4" t="s" r="A14">
        <v>304</v>
      </c>
      <c s="4" t="s" r="B14">
        <v>312</v>
      </c>
      <c s="4" t="s" r="C14">
        <v>3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14</v>
      </c>
      <c s="2" t="s" r="B1">
        <v>168</v>
      </c>
    </row>
    <row spans="1:2" r="2">
      <c s="2" t="s" r="B2">
        <v>315</v>
      </c>
    </row>
    <row spans="1:2" r="3">
      <c s="4" t="s" r="A3">
        <v>71</v>
      </c>
    </row>
    <row spans="1:2" r="4">
      <c s="3" t="s" r="A4">
        <v>316</v>
      </c>
    </row>
    <row spans="1:2" r="5">
      <c s="4" t="s" r="A5">
        <v>317</v>
      </c>
      <c s="7" t="n" r="B5">
        <v>89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7"/>
  </cols>
  <sheetData>
    <row spans="1:6" r="1">
      <c s="1" t="s" r="A1">
        <v>318</v>
      </c>
      <c s="2" t="s" r="B1">
        <v>60</v>
      </c>
      <c s="2" t="s" r="D1">
        <v>1</v>
      </c>
      <c s="2" t="s" r="F1">
        <v>164</v>
      </c>
    </row>
    <row spans="1:6" r="2">
      <c s="2" t="s" r="B2">
        <v>2</v>
      </c>
      <c s="2" t="s" r="C2">
        <v>61</v>
      </c>
      <c s="2" t="s" r="D2">
        <v>2</v>
      </c>
      <c s="2" t="s" r="E2">
        <v>61</v>
      </c>
      <c s="2" t="s" r="F2">
        <v>2</v>
      </c>
    </row>
    <row spans="1:6" r="3">
      <c s="3" t="s" r="A3">
        <v>319</v>
      </c>
    </row>
    <row spans="1:6" r="4">
      <c s="4" t="s" r="A4">
        <v>320</v>
      </c>
      <c s="7" t="n" r="D4">
        <v>143469</v>
      </c>
      <c s="7" t="n" r="E4">
        <v>152958</v>
      </c>
    </row>
    <row spans="1:6" r="5">
      <c s="4" t="s" r="A5">
        <v>80</v>
      </c>
      <c s="7" t="n" r="B5">
        <v>26259</v>
      </c>
      <c s="7" t="n" r="C5">
        <v>-15667</v>
      </c>
      <c s="5" t="n" r="D5">
        <v>-21982</v>
      </c>
      <c s="5" t="n" r="E5">
        <v>-47412</v>
      </c>
      <c s="7" t="n" r="F5">
        <v>-458802</v>
      </c>
    </row>
    <row spans="1:6" r="6">
      <c s="4" t="s" r="A6">
        <v>321</v>
      </c>
      <c s="5" t="n" r="D6">
        <v>7484</v>
      </c>
      <c s="5" t="n" r="E6">
        <v>4756</v>
      </c>
    </row>
    <row spans="1:6" r="7">
      <c s="4" t="s" r="A7">
        <v>322</v>
      </c>
      <c s="5" t="n" r="D7">
        <v>3473</v>
      </c>
      <c s="5" t="n" r="E7">
        <v>3967</v>
      </c>
    </row>
    <row spans="1:6" r="8">
      <c s="4" t="s" r="A8">
        <v>323</v>
      </c>
      <c s="5" t="n" r="D8">
        <v>22</v>
      </c>
      <c s="5" t="n" r="E8">
        <v>-13</v>
      </c>
    </row>
    <row spans="1:6" r="9">
      <c s="4" t="s" r="A9">
        <v>193</v>
      </c>
      <c s="5" t="n" r="D9">
        <v>297137</v>
      </c>
    </row>
    <row spans="1:6" r="10">
      <c s="4" t="s" r="A10">
        <v>324</v>
      </c>
      <c s="5" t="n" r="E10">
        <v>5251</v>
      </c>
    </row>
    <row spans="1:6" r="11">
      <c s="4" t="s" r="A11">
        <v>325</v>
      </c>
      <c s="5" t="n" r="D11">
        <v>137</v>
      </c>
      <c s="5" t="n" r="E11">
        <v>96</v>
      </c>
    </row>
    <row spans="1:6" r="12">
      <c s="4" t="s" r="A12">
        <v>326</v>
      </c>
      <c s="7" t="n" r="B12">
        <v>429740</v>
      </c>
      <c s="7" t="n" r="C12">
        <v>119603</v>
      </c>
      <c s="7" t="n" r="D12">
        <v>429740</v>
      </c>
      <c s="7" t="n" r="E12">
        <v>119603</v>
      </c>
      <c s="7" t="n" r="F12">
        <v>4297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78</v>
      </c>
      <c s="2" t="s" r="B1">
        <v>1</v>
      </c>
    </row>
    <row spans="1:3" r="2">
      <c s="2" t="s" r="B2">
        <v>2</v>
      </c>
      <c s="2" t="s" r="C2">
        <v>61</v>
      </c>
    </row>
    <row spans="1:3" r="3">
      <c s="3" t="s" r="A3">
        <v>79</v>
      </c>
    </row>
    <row spans="1:3" r="4">
      <c s="4" t="s" r="A4">
        <v>80</v>
      </c>
      <c s="7" t="n" r="B4">
        <v>-21982</v>
      </c>
      <c s="7" t="n" r="C4">
        <v>-47412</v>
      </c>
    </row>
    <row spans="1:3" r="5">
      <c s="3" t="s" r="A5">
        <v>81</v>
      </c>
    </row>
    <row spans="1:3" r="6">
      <c s="4" t="s" r="A6">
        <v>82</v>
      </c>
      <c s="5" t="n" r="B6">
        <v>505</v>
      </c>
      <c s="5" t="n" r="C6">
        <v>353</v>
      </c>
    </row>
    <row spans="1:3" r="7">
      <c s="4" t="s" r="A7">
        <v>83</v>
      </c>
      <c s="5" t="n" r="B7">
        <v>7484</v>
      </c>
      <c s="5" t="n" r="C7">
        <v>4756</v>
      </c>
    </row>
    <row spans="1:3" r="8">
      <c s="4" t="s" r="A8">
        <v>84</v>
      </c>
      <c s="5" t="n" r="B8">
        <v>2</v>
      </c>
    </row>
    <row spans="1:3" r="9">
      <c s="4" t="s" r="A9">
        <v>85</v>
      </c>
      <c s="5" t="n" r="B9">
        <v>-2058</v>
      </c>
      <c s="5" t="n" r="C9">
        <v>-919</v>
      </c>
    </row>
    <row spans="1:3" r="10">
      <c s="4" t="s" r="A10">
        <v>86</v>
      </c>
      <c s="5" t="n" r="B10">
        <v>1433</v>
      </c>
      <c s="5" t="n" r="C10">
        <v>1610</v>
      </c>
    </row>
    <row spans="1:3" r="11">
      <c s="3" t="s" r="A11">
        <v>87</v>
      </c>
    </row>
    <row spans="1:3" r="12">
      <c s="4" t="s" r="A12">
        <v>29</v>
      </c>
      <c s="5" t="n" r="B12">
        <v>-283</v>
      </c>
      <c s="5" t="n" r="C12">
        <v>438</v>
      </c>
    </row>
    <row spans="1:3" r="13">
      <c s="4" t="s" r="A13">
        <v>88</v>
      </c>
      <c s="5" t="n" r="B13">
        <v>-257</v>
      </c>
      <c s="5" t="n" r="C13">
        <v>436</v>
      </c>
    </row>
    <row spans="1:3" r="14">
      <c s="4" t="s" r="A14">
        <v>37</v>
      </c>
      <c s="5" t="n" r="B14">
        <v>-1504</v>
      </c>
      <c s="5" t="n" r="C14">
        <v>-1955</v>
      </c>
    </row>
    <row spans="1:3" r="15">
      <c s="4" t="s" r="A15">
        <v>38</v>
      </c>
      <c s="5" t="n" r="B15">
        <v>6263</v>
      </c>
      <c s="5" t="n" r="C15">
        <v>3349</v>
      </c>
    </row>
    <row spans="1:3" r="16">
      <c s="4" t="s" r="A16">
        <v>39</v>
      </c>
      <c s="5" t="n" r="B16">
        <v>31592</v>
      </c>
    </row>
    <row spans="1:3" r="17">
      <c s="4" t="s" r="A17">
        <v>89</v>
      </c>
      <c s="5" t="n" r="B17">
        <v>21195</v>
      </c>
      <c s="5" t="n" r="C17">
        <v>-39344</v>
      </c>
    </row>
    <row spans="1:3" r="18">
      <c s="3" t="s" r="A18">
        <v>90</v>
      </c>
    </row>
    <row spans="1:3" r="19">
      <c s="4" t="s" r="A19">
        <v>91</v>
      </c>
      <c s="5" t="n" r="B19">
        <v>-611</v>
      </c>
      <c s="5" t="n" r="C19">
        <v>-317</v>
      </c>
    </row>
    <row spans="1:3" r="20">
      <c s="4" t="s" r="A20">
        <v>92</v>
      </c>
      <c s="5" t="n" r="B20">
        <v>-471726</v>
      </c>
      <c s="5" t="n" r="C20">
        <v>-68803</v>
      </c>
    </row>
    <row spans="1:3" r="21">
      <c s="4" t="s" r="A21">
        <v>93</v>
      </c>
      <c s="5" t="n" r="B21">
        <v>227129</v>
      </c>
      <c s="5" t="n" r="C21">
        <v>105622</v>
      </c>
    </row>
    <row spans="1:3" r="22">
      <c s="4" t="s" r="A22">
        <v>94</v>
      </c>
      <c s="5" t="n" r="B22">
        <v>-245208</v>
      </c>
      <c s="5" t="n" r="C22">
        <v>36502</v>
      </c>
    </row>
    <row spans="1:3" r="23">
      <c s="3" t="s" r="A23">
        <v>95</v>
      </c>
    </row>
    <row spans="1:3" r="24">
      <c s="4" t="s" r="A24">
        <v>96</v>
      </c>
      <c s="5" t="n" r="B24">
        <v>297137</v>
      </c>
    </row>
    <row spans="1:3" r="25">
      <c s="4" t="s" r="A25">
        <v>97</v>
      </c>
      <c s="5" t="n" r="B25">
        <v>3473</v>
      </c>
      <c s="5" t="n" r="C25">
        <v>3967</v>
      </c>
    </row>
    <row spans="1:3" r="26">
      <c s="4" t="s" r="A26">
        <v>98</v>
      </c>
      <c s="5" t="n" r="B26">
        <v>137</v>
      </c>
      <c s="5" t="n" r="C26">
        <v>96</v>
      </c>
    </row>
    <row spans="1:3" r="27">
      <c s="4" t="s" r="A27">
        <v>99</v>
      </c>
      <c s="5" t="n" r="C27">
        <v>5251</v>
      </c>
    </row>
    <row spans="1:3" r="28">
      <c s="4" t="s" r="A28">
        <v>100</v>
      </c>
      <c s="5" t="n" r="C28">
        <v>-82</v>
      </c>
    </row>
    <row spans="1:3" r="29">
      <c s="4" t="s" r="A29">
        <v>101</v>
      </c>
      <c s="5" t="n" r="B29">
        <v>229</v>
      </c>
    </row>
    <row spans="1:3" r="30">
      <c s="4" t="s" r="A30">
        <v>102</v>
      </c>
      <c s="5" t="n" r="B30">
        <v>-196</v>
      </c>
      <c s="5" t="n" r="C30">
        <v>-237</v>
      </c>
    </row>
    <row spans="1:3" r="31">
      <c s="4" t="s" r="A31">
        <v>103</v>
      </c>
      <c s="5" t="n" r="B31">
        <v>300780</v>
      </c>
      <c s="5" t="n" r="C31">
        <v>8995</v>
      </c>
    </row>
    <row spans="1:3" r="32">
      <c s="4" t="s" r="A32">
        <v>104</v>
      </c>
      <c s="5" t="n" r="B32">
        <v>76767</v>
      </c>
      <c s="5" t="n" r="C32">
        <v>6153</v>
      </c>
    </row>
    <row spans="1:3" r="33">
      <c s="4" t="s" r="A33">
        <v>105</v>
      </c>
      <c s="5" t="n" r="B33">
        <v>73664</v>
      </c>
      <c s="5" t="n" r="C33">
        <v>33457</v>
      </c>
    </row>
    <row spans="1:3" r="34">
      <c s="4" t="s" r="A34">
        <v>106</v>
      </c>
      <c s="5" t="n" r="B34">
        <v>150431</v>
      </c>
      <c s="5" t="n" r="C34">
        <v>39610</v>
      </c>
    </row>
    <row spans="1:3" r="35">
      <c s="3" t="s" r="A35">
        <v>107</v>
      </c>
    </row>
    <row spans="1:3" r="36">
      <c s="4" t="s" r="A36">
        <v>108</v>
      </c>
      <c s="5" t="n" r="B36">
        <v>39</v>
      </c>
      <c s="5" t="n" r="C36">
        <v>25</v>
      </c>
    </row>
    <row spans="1:3" r="37">
      <c s="3" t="s" r="A37">
        <v>109</v>
      </c>
    </row>
    <row spans="1:3" r="38">
      <c s="4" t="s" r="A38">
        <v>110</v>
      </c>
      <c s="5" t="n" r="B38">
        <v>53</v>
      </c>
      <c s="5" t="n" r="C38">
        <v>2848</v>
      </c>
    </row>
    <row spans="1:3" r="39">
      <c s="4" t="s" r="A39">
        <v>111</v>
      </c>
      <c s="7" t="n" r="B39">
        <v>49</v>
      </c>
      <c s="7" t="n" r="C39">
        <v>3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12</v>
      </c>
      <c s="2" t="s" r="B1">
        <v>1</v>
      </c>
    </row>
    <row spans="1:2" r="2">
      <c s="2" t="s" r="B2">
        <v>2</v>
      </c>
    </row>
    <row spans="1:2" r="3">
      <c s="4" t="s" r="A3">
        <v>112</v>
      </c>
      <c s="4" t="s" r="B3">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t="s" r="A1">
        <v>114</v>
      </c>
      <c s="2" t="s" r="B1">
        <v>1</v>
      </c>
    </row>
    <row spans="1:2" r="2">
      <c s="2" t="s" r="B2">
        <v>2</v>
      </c>
    </row>
    <row spans="1:2" r="3">
      <c s="4" t="s" r="A3">
        <v>114</v>
      </c>
      <c s="4" t="s" r="B3">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16</v>
      </c>
      <c s="2" t="s" r="B1">
        <v>1</v>
      </c>
    </row>
    <row spans="1:2" r="2">
      <c s="2" t="s" r="B2">
        <v>2</v>
      </c>
    </row>
    <row spans="1:2" r="3">
      <c s="4" t="s" r="A3">
        <v>116</v>
      </c>
      <c s="4" t="s" r="B3">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18</v>
      </c>
      <c s="2" t="s" r="B1">
        <v>1</v>
      </c>
    </row>
    <row spans="1:2" r="2">
      <c s="2" t="s" r="B2">
        <v>2</v>
      </c>
    </row>
    <row spans="1:2" r="3">
      <c s="4" t="s" r="A3">
        <v>118</v>
      </c>
      <c s="4" t="s" r="B3">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Balance Sheets</vt:lpstr>
      <vt:lpstr>Balance Sheets (Parenthetical)</vt:lpstr>
      <vt:lpstr>Statements of Comprehensive Inc</vt:lpstr>
      <vt:lpstr>Statements of Cash Flows</vt:lpstr>
      <vt:lpstr>Nature of the Business</vt:lpstr>
      <vt:lpstr>Accounting Standards Updates</vt:lpstr>
      <vt:lpstr>Basis of Presentation</vt:lpstr>
      <vt:lpstr>Financing Activities</vt:lpstr>
      <vt:lpstr>Earnings (Loss) Per Share</vt:lpstr>
      <vt:lpstr>Collaboration Arrangement</vt:lpstr>
      <vt:lpstr>Marketable Securities</vt:lpstr>
      <vt:lpstr>Accrued Expenses</vt:lpstr>
      <vt:lpstr>Debt</vt:lpstr>
      <vt:lpstr>Stock-Based Compensation</vt:lpstr>
      <vt:lpstr>Other Income</vt:lpstr>
      <vt:lpstr>Comprehensive Income (Loss)</vt:lpstr>
      <vt:lpstr>Stockholders' Equity</vt:lpstr>
      <vt:lpstr>Commitments and Contingencies</vt:lpstr>
      <vt:lpstr>Earnings (Loss) Per Share (Tabl</vt:lpstr>
      <vt:lpstr>Marketable Securities (Tables)</vt:lpstr>
      <vt:lpstr>Accrued Expenses (Tables)</vt:lpstr>
      <vt:lpstr>Debt (Tables)</vt:lpstr>
      <vt:lpstr>Stock-Based Compensation (Table</vt:lpstr>
      <vt:lpstr>Stockholders' Equity (Tables)</vt:lpstr>
      <vt:lpstr>Nature of Business - Additional</vt:lpstr>
      <vt:lpstr>Financing Activities - Addition</vt:lpstr>
      <vt:lpstr>Calculations of Basic and Dilut</vt:lpstr>
      <vt:lpstr>Potentially Dilutive Securities</vt:lpstr>
      <vt:lpstr>Earnings (Loss) Per Share - Add</vt:lpstr>
      <vt:lpstr>Collaboration Arrangements - Ad</vt:lpstr>
      <vt:lpstr>Marketable Securities - Additio</vt:lpstr>
      <vt:lpstr>Summary of Investments (Detail)</vt:lpstr>
      <vt:lpstr>Summary of Contractual Maturiti</vt:lpstr>
      <vt:lpstr>Accrued Expenses (Detail)</vt:lpstr>
      <vt:lpstr>Debt (Detail)</vt:lpstr>
      <vt:lpstr>Debt (Parenthetical) (Detail)</vt:lpstr>
      <vt:lpstr>Debt - Additional Information (</vt:lpstr>
      <vt:lpstr>Stock-Based Compensation - Addi</vt:lpstr>
      <vt:lpstr>Company's Stock Option Activity</vt:lpstr>
      <vt:lpstr>Assumptions Used to Value Optio</vt:lpstr>
      <vt:lpstr>Other Income - Additional Infor</vt:lpstr>
      <vt:lpstr>Changes in Stockholders' Equit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01:25Z</dcterms:created>
  <dcterms:modified xmlns:dcterms="http://purl.org/dc/terms/" xmlns:xsi="http://www.w3.org/2001/XMLSchema-instance" xsi:type="dcterms:W3CDTF">2015-11-05T18:01:25Z</dcterms:modified>
  <dc:title xmlns:dc="http://purl.org/dc/elements/1.1/">Untitled</dc:title>
  <dc:description xmlns:dc="http://purl.org/dc/elements/1.1/"/>
  <dc:subject xmlns:dc="http://purl.org/dc/elements/1.1/"/>
  <cp:keywords/>
  <cp:category/>
</cp:coreProperties>
</file>